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Debt (Tables)" sheetId="32" state="visible" r:id="rId32"/>
    <sheet xmlns:r="http://schemas.openxmlformats.org/officeDocument/2006/relationships" name="Net Loss per Share (Tables)" sheetId="33" state="visible" r:id="rId33"/>
    <sheet xmlns:r="http://schemas.openxmlformats.org/officeDocument/2006/relationships" name="Segment Reporting (Tables)" sheetId="34" state="visible" r:id="rId34"/>
    <sheet xmlns:r="http://schemas.openxmlformats.org/officeDocument/2006/relationships" name="Description of Business (Detail"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Recognition (Details)" sheetId="40" state="visible" r:id="rId40"/>
    <sheet xmlns:r="http://schemas.openxmlformats.org/officeDocument/2006/relationships" name="Revenue Recognition - Disaggreg" sheetId="41" state="visible" r:id="rId41"/>
    <sheet xmlns:r="http://schemas.openxmlformats.org/officeDocument/2006/relationships" name="Revenue Recognition - Accounts " sheetId="42" state="visible" r:id="rId42"/>
    <sheet xmlns:r="http://schemas.openxmlformats.org/officeDocument/2006/relationships" name="Revenue Recognition - Changes i" sheetId="43" state="visible" r:id="rId43"/>
    <sheet xmlns:r="http://schemas.openxmlformats.org/officeDocument/2006/relationships" name="Revenue Recognition - Deferred " sheetId="44" state="visible" r:id="rId44"/>
    <sheet xmlns:r="http://schemas.openxmlformats.org/officeDocument/2006/relationships" name="Fair Value Measurements (Detail" sheetId="45" state="visible" r:id="rId45"/>
    <sheet xmlns:r="http://schemas.openxmlformats.org/officeDocument/2006/relationships" name="Financial Instruments (Details)" sheetId="46" state="visible" r:id="rId46"/>
    <sheet xmlns:r="http://schemas.openxmlformats.org/officeDocument/2006/relationships" name="Balance Sheet Components - Allo" sheetId="47" state="visible" r:id="rId47"/>
    <sheet xmlns:r="http://schemas.openxmlformats.org/officeDocument/2006/relationships" name="Balance Sheet Components - Prop" sheetId="48" state="visible" r:id="rId48"/>
    <sheet xmlns:r="http://schemas.openxmlformats.org/officeDocument/2006/relationships" name="Balance Sheet Components - Othe" sheetId="49" state="visible" r:id="rId49"/>
    <sheet xmlns:r="http://schemas.openxmlformats.org/officeDocument/2006/relationships" name="Balance Sheet Components - Rese" sheetId="50" state="visible" r:id="rId50"/>
    <sheet xmlns:r="http://schemas.openxmlformats.org/officeDocument/2006/relationships" name="Leases (Details)" sheetId="51" state="visible" r:id="rId51"/>
    <sheet xmlns:r="http://schemas.openxmlformats.org/officeDocument/2006/relationships" name="Leases - Payments (Details)" sheetId="52" state="visible" r:id="rId52"/>
    <sheet xmlns:r="http://schemas.openxmlformats.org/officeDocument/2006/relationships" name="Commitments and Contingencies_2" sheetId="53" state="visible" r:id="rId53"/>
    <sheet xmlns:r="http://schemas.openxmlformats.org/officeDocument/2006/relationships" name="Stock-Based Compensation - Comp" sheetId="54" state="visible" r:id="rId54"/>
    <sheet xmlns:r="http://schemas.openxmlformats.org/officeDocument/2006/relationships" name="Stock-Based Compensation - Stoc" sheetId="55" state="visible" r:id="rId55"/>
    <sheet xmlns:r="http://schemas.openxmlformats.org/officeDocument/2006/relationships" name="Stock-Based Compensation - Rest" sheetId="56" state="visible" r:id="rId56"/>
    <sheet xmlns:r="http://schemas.openxmlformats.org/officeDocument/2006/relationships" name="Stock-Based Compensation - Perf" sheetId="57" state="visible" r:id="rId57"/>
    <sheet xmlns:r="http://schemas.openxmlformats.org/officeDocument/2006/relationships" name="Debt (Details)" sheetId="58" state="visible" r:id="rId58"/>
    <sheet xmlns:r="http://schemas.openxmlformats.org/officeDocument/2006/relationships" name="Debt - Interest Expense Recogni" sheetId="59" state="visible" r:id="rId59"/>
    <sheet xmlns:r="http://schemas.openxmlformats.org/officeDocument/2006/relationships" name="Income Taxes (Details)" sheetId="60" state="visible" r:id="rId60"/>
    <sheet xmlns:r="http://schemas.openxmlformats.org/officeDocument/2006/relationships" name="Net Loss per Share - Loss per S" sheetId="61" state="visible" r:id="rId61"/>
    <sheet xmlns:r="http://schemas.openxmlformats.org/officeDocument/2006/relationships" name="Net Loss per Share - Potentiall" sheetId="62" state="visible" r:id="rId62"/>
    <sheet xmlns:r="http://schemas.openxmlformats.org/officeDocument/2006/relationships" name="Segment Reporting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7478</t>
        </is>
      </c>
      <c r="C8" s="4" t="inlineStr">
        <is>
          <t xml:space="preserve"> </t>
        </is>
      </c>
    </row>
    <row r="9">
      <c r="A9" s="4" t="inlineStr">
        <is>
          <t>Entity Registrant Name</t>
        </is>
      </c>
      <c r="B9" s="4" t="inlineStr">
        <is>
          <t>Nat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894487</t>
        </is>
      </c>
      <c r="C11" s="4" t="inlineStr">
        <is>
          <t xml:space="preserve"> </t>
        </is>
      </c>
    </row>
    <row r="12">
      <c r="A12" s="4" t="inlineStr">
        <is>
          <t>Entity Address, Address Line One</t>
        </is>
      </c>
      <c r="B12" s="4" t="inlineStr">
        <is>
          <t>13011 McCallen Pass</t>
        </is>
      </c>
      <c r="C12" s="4" t="inlineStr">
        <is>
          <t xml:space="preserve"> </t>
        </is>
      </c>
    </row>
    <row r="13">
      <c r="A13" s="4" t="inlineStr">
        <is>
          <t>Entity Address, Address Line Two</t>
        </is>
      </c>
      <c r="B13" s="4" t="inlineStr">
        <is>
          <t>Building A Suite 1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5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 xml:space="preserve"> 980-91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T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546580</v>
      </c>
    </row>
    <row r="29">
      <c r="A29" s="4" t="inlineStr">
        <is>
          <t>Entity Central Index Key</t>
        </is>
      </c>
      <c r="B29" s="4" t="inlineStr">
        <is>
          <t>0001604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4. Fair Value Measurements The Company's financial assets and liabilities carried at fair value are comprised of investment assets that include money market and investments. The fair value accounting guidance requires that assets and liabilities be carried at fair value and classified in one of the following three categories: Level 1: Quoted prices in active markets for identical assets and liabilities that the Company has the ability to access; Level 2: Observable market-based inputs or unobservable inputs that are corroborated by market data, such as quoted prices, interest rates, and yield curves; and Level 3: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 The MyOme warrants issued to the Company are accounted for as derivatives and recorded at fair value on a recurring basis and are classified within Level 3 of the fair value hierarchy because the valuation methods include certain unobservable inputs. ​ The following table represents the fair value hierarchy for the Company’s financial assets and financial liabilities measured at fair value on a recurring basis: ​ ​ ​ ​ ​ ​ ​ ​ ​ ​ ​ ​ ​ ​ ​ ​ ​ ​ ​ ​ ​ ​ ​ ​ ​ ​ ​ ​ March 31, 2025 ​ December 31, 2024 ​ Level 1 ​ Level 2 ​ Level 3 Total Level 1 ​ Level 2 ​ Level 3 Total ​ ​ (in thousands) Financial Assets: ​ ​ ​ ​ ​ ​ ​ ​ ​ ​ ​ ​ ​ ​ ​ ​ ​ ​ ​ ​ ​ ​ ​ ​ Cash, cash equivalents and restricted cash (1) ​ $ 973,768 ​ $ — ​ $ — ​ $ 973,768 ​ $ 945,587 ​ $ — ​ $ — ​ $ 945,587 Municipal securities ​ ​ — ​ ​ 17,832 ​ ​ — ​ ​ 17,832 ​ ​ — ​ ​ 22,689 ​ ​ — ​ ​ 22,689 Total financial assets ​ $ 973,768 ​ $ 17,832 ​ $ — ​ $ 991,600 ​ $ 945,587 ​ $ 22,689 ​ $ — ​ $ 968,276 ​ ​ ​ ​ ​ ​ ​ ​ ​ ​ ​ ​ ​ ​ ​ ​ ​ ​ ​ ​ ​ ​ ​ ​ ​ (1) Cash equivalents includes money market deposits and liquid demand deposits. Fair Value of Short-Term and Long-Term Debt: As of March 31, 2025 and December 31, 2024, the estimated fair value of the total principal outstanding and accrued interest of the Credit Line was $80.3 million and $80.4 million, respectively, and were based upon observable Level 2 inputs, including the interest rate based on the 30-day Secured Overnight Financing Rate (“SOFR”) average, plus 0.5%. The estimated fair value approximates the carrying value due to the short term duration and variable interes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t>
        </is>
      </c>
      <c r="B3" s="4" t="inlineStr">
        <is>
          <t xml:space="preserve"> </t>
        </is>
      </c>
    </row>
    <row r="4">
      <c r="A4" s="4" t="inlineStr">
        <is>
          <t>Financial Instruments</t>
        </is>
      </c>
      <c r="B4" s="4" t="inlineStr">
        <is>
          <t>5. Financial Instruments The Company elected to invest a portion of its cash assets in conservative, income earning, and liquid investments. Cash, cash equivalents, restricted cash and investments, which are classified as available-for-sale securities, consisted of the following: ​ ​ ​ ​ ​ ​ ​ ​ ​ ​ ​ ​ ​ ​ ​ ​ ​ ​ ​ ​ ​ ​ ​ ​ ​ ​ ​ ​ March 31, 2025 ​ December 31, 2024 ​ Amortized Cost Gross Unrealized Gain Gross Unrealized Loss Estimated Fair Value Amortized Cost Gross Unrealized Gain Gross Unrealized Loss Estimated Fair Value ​ ​ (in thousands) ​ ​ Cash, cash equivalents and restricted cash (2) ​ $ 973,768 ​ $ — ​ $ — ​ $ 973,768 ​ $ 945,587 ​ $ — ​ $ — ​ $ 945,587 Municipal securities (1) ​ ​ 18,009 ​ ​ — ​ ​ (177) ​ ​ 17,832 ​ ​ 23,019 ​ ​ — ​ ​ (330) ​ ​ 22,689 Total ​ $ 991,777 ​ $ — ​ $ (177) ​ $ 991,600 ​ $ 968,606 ​ $ — ​ $ (330) ​ $ 968,276 ​ ​ ​ ​ ​ ​ ​ ​ ​ ​ ​ ​ ​ ​ ​ ​ ​ ​ ​ ​ ​ ​ ​ ​ ​ Classified as: ​ ​ ​ ​ ​ ​ ​ ​ ​ ​ ​ ​ ​ ​ ​ ​ ​ ​ ​ ​ ​ ​ ​ ​ Cash, cash equivalents and restricted cash (2) ​ ​ ​ ​ ​ ​ ​ ​ ​ ​ ​ 973,768 ​ ​ ​ ​ ​ ​ ​ ​ ​ ​ ​ 945,587 Short-term investments ​ ​ ​ ​ ​ ​ ​ ​ ​ ​ ​ 17,832 ​ ​ ​ ​ ​ ​ ​ ​ ​ ​ ​ 22,689 Total ​ ​ ​ ​ ​ ​ ​ ​ ​ ​ $ 991,600 ​ ​ ​ ​ ​ ​ ​ ​ ​ ​ $ 968,276 ​ (1) Per the Company’s investment policy, all debt securities are classified as short-term investments irrespective of holding period. (2) Cash equivalents includes liquid demand deposits and money market funds. ​ The Company invests in U.S. Treasuries, U.S. agency and high-quality municipal bonds which mature at par value and are all paying their coupons on schedule. The Company has therefore concluded an allowance for expected credit losses of its investments was not necessary and will continue to recognize unrealized gains and losses in other comprehensive income (loss). During the three months ended March 31, 2025 and 2024, the Company did not sell any investments. The Company uses the specific investment identification method to calculate realized gains and losses and amounts reclassified out of other comprehensive income (loss) to net loss. As of March 31, 2025, the Company had 6 investments in an unrealized loss position in its portfolio. Gross unrealized losses were not material as of March 31, 2025. Gross unrealized losses were primarily due to declines in the value of fixed rate instruments as interest rates in the broader market increased, and were not indictive of a decline in the credit worthiness of the underlying issuers. Accordingly, the Company did not record a credit loss reserve as of either March 31, 2025 or December 31, 2024. ​ The following table presents debt securities available-for-sale that were in an unrealized loss position as of March 31, 2025, aggregated by major security type in a continuous loss position. There were no debt securities available-for-sale in an unrealized loss position for less than 12 months as of March 31, 2025. ​ ​ ​ ​ ​ ​ ​ ​ ​ ​ Total ​ ​ Fair Value ​ Unrealized Loss ​ (in thousands) Municipal securities ​ ​ 17,832 ​ ​ (177) Total ​ $ 17,832 ​ $ (177) ​ As of March 31, 2025, the Company’s portfolio of available-for-sale securities all have contractual maturities less than or equal to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6. Balance Sheet Components ​ Allowance for Expected Credit Losses ​ The following is a roll-forward of the allowances for expected credit losses related to trade accounts receivable for the three months ended March 31, 2025 and 2024: ​ ​ ​ ​ ​ ​ ​ ​ ​ ​ Three Months Ended ​ March 31, ​ ​ 2025 ​ 2024 ​ ​ ​ (in thousands) Beginning balance ​ $ 7,259 ​ $ 6,481 Provision for expected credit losses ​ ​ 195 ​ ​ 929 Write-offs ​ ​ (20) ​ ​ (158) Total ​ $ 7,434 ​ $ 7,252 ​ Property and Equipment, net ​ The Company’s property and equipment consists of the following: ​ ​ ​ ​ ​ ​ ​ ​ ​ ​ March 31, ​ December 31, ​ Useful Life 2025 2024 ​ ​ (in thousands) Machinery and equipment 3- 5 $ 129,005 ​ $ 117,076 Computer equipment 3 years ​ 3,287 ​ 3,178 Purchased and capitalized software held for internal use 3 years ​ 14,587 ​ ​ 13,178 Leasehold improvements Lesser of useful life or lease term ​ 48,883 ​ 48,569 Construction-in-process ​ ​ 71,271 ​ 58,461 ​ ​ ​ 267,033 ​ 240,462 Less: Accumulated depreciation and amortization ​ ​ (86,580) ​ (78,416) Total property and equipment, net ​ $ 180,453 ​ $ 162,046 ​ The Company’s long-lived assets are located in the United States. Depreciation expense for the three months ended March 31, 2025 and 2024 was $8.2 million and $6.3 million, respectively. The Company did not incur any impairment charges during either period. Other Accrued Liabilities ​ The Company’s other accrued liabilities consisted of the following: ​ ​ ​ ​ ​ ​ ​ ​ ​ March 31, December 31, ​ 2025 2024 ​ (in thousands) Reserves for refunds to insurance carriers $ 10,171 ​ $ 11,276 ​ Accrued charges for third-party testing ​ 16,963 ​ ​ 12,321 ​ Testing and laboratory materials from suppliers ​ 10,754 ​ ​ 7,893 ​ Marketing and corporate affairs ​ 17,898 ​ ​ 16,548 ​ Legal, audit and consulting fees ​ 66,097 ​ 54,208 ​ Accrued shipping charges ​ 1,945 ​ ​ 1,625 ​ Sales and income tax payable ​ 5,602 ​ ​ 4,416 ​ Accrued third-party service fees ​ 8,812 ​ ​ 9,046 ​ Clinical trials and studies 10,788 ​ ​ 10,097 ​ Operating lease liabilities, current portion ​ 12,199 ​ ​ 10,168 ​ Property and equipment purchases ​ 9,525 ​ ​ 7,098 ​ Other accrued expenses 7,695 ​ ​ 2,197 ​ Total other accrued liabilities $ 178,449 ​ $ 146,893 ​ ​ Reserves for refunds to insurance carriers include overpayments from and amounts to be refunded to insurance carriers, and additional amounts that the Company estimates for potential refund requests during the period. When and if these previously accrued amounts are no longer required based on actual refunds requested, any remaining reserve amounts are released. When the Company releases these previously accrued amounts, they are recognized as product revenues in the statements of operations and comprehensive loss. ​ The following table summarizes the reserve balance and activities for refunds to insurance carriers for the three months ending March 31, 2025 and 2024: ​ ​ ​ ​ ​ ​ ​ ​ ​ March 31, ​ ​ 2025 2024 ​ ​ (in thousands) ​ Beginning balance $ 11,276 ​ $ 23,245 ​ Additional (reversals) reserves (622) ​ 227 ​ Refunds to carriers — ​ ​ (3,095) ​ Reserves released to revenue ​ (483) ​ ​ (2,354) ​ Ending balance $ 10,171 ​ $ 18,023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7. Leases ​ Operating Leases In September 2015, the Company entered into a long-term lease agreement for laboratory and office space totaling approximately 94,000 square feet in Austin, Texas. The original lease term was 132 months beginning in December 2015 and expiring in November 2026, with monthly payments beginning in December 2016. In December 2021, the Company entered into an amendment of the Austin lease agreement, which extended the lease of the current premises through March 2033. The amendment also includes two additional office spaces (the “First Expansion Premises” and the “Second Expansion Premises”). The First Expansion Premises consists of 32,500 rentable square feet and commenced in February 2022. The Second Expansion Premises consists of 65,222 rentable square feet and commenced in September 2022. The terms of the First and Second Expansion Premises expire in March 2033. In March 2025, the Company entered into a lease agreement for additional premises of approximately 57,100 rentable square feet in Austin, Texas through March 2033 with an annual rent expense of approximately $0.9 million. In October 2016, the Company entered into a lease directly with its landlord for laboratory and office spaces at its facilities located in San Carlos, California. The Company currently occupies approximately 136,000 square feet comprised of two office spaces (the “First Space” and the “Second Space”). The First Space covers approximately 88,000 square feet, and the Second Space totals approximately 48,000 square feet. In January 2021, the Company entered into an amendment of the lease to extend the term for 48 months to October 2027. The combined annual rent for the First Space and Second Space is $9.3 million, which commenced in October 2023. In July 2024, the Company entered into an amendment of the San Carlos lease to extend the term for 60 months to October 2032. The annual rent will be approximately $9.7 million beginning January 2025, escalating annually, and may be increased if the Company elects to utilize additional tenant improvement allowances. In January 2025, the Company entered into a lease agreement for additional premises of approximately 40,700 rentable square feet in San Carlos, California, through November 2028 with an annual rent expense of approximately $1.5 million. The Company entered into a lease agreement in November 2020 to lease 11,395 square feet of space located in South San Francisco, California over a 36 The Company entered into a lease agreement in September 2023 to lease 16,319 square feet of space located in Pleasanton, California over a 60-month The Company has also historically entered into leases of individual workspaces and storage spaces at various locations on both a month-to-month basis without an established lease term, and more recently, for certain locations, has committed to terms approximating one For the three months ended March 31, 2025, the Company had $10.9 million in noncash operating activities related to additional right-of-use assets resulting from entering into new lease agreements and extension of existing leases under ASC, Topic 842, Leases The operating lease right-of-use assets are classified as noncurrent assets in the consolidated balance sheets. The corresponding lease liabilities are separated into current and long-term portions as follows: ​ ​ ​ ​ ​ ​ ​ ​ ​ ​ March 31, ​ December 31, ​ ​ 2025 ​ 2024 ​ ​ ​ (in thousands) Operating lease liabilities, current portion included in other accrued liabilities ​ $ 12,199 ​ $ 10,168 Operating lease liabilities, long-term portion ​ ​ 103,056 ​ ​ 96,588 Total operating lease liabilities ​ $ 115,255 ​ $ 106,756 ​ As of March 31, 2025, the weighted-average remaining lease term was 7.38 The Company continues to recognize lease expense on a straight-line basis. The lease expense includes the amortization of the right-of-use assets with the associated interest component estimated by applying the effective interest method. For the three months ended March 31, 2025 and 2024, total lease expense of $4.4 million and $3.6 million was recognized in the condensed consolidated statements of operations and comprehensive loss, respectively. Cash paid for amounts in the measurement of operating lease liabilities totaled $4.5 million and $4.1 million for the three months ended March 31, 2025 and 2024, respectively. The present value of the future minimum lease payments under all non-cancellable operating leases as of March 31, 2025 are as follows: ​ ​ ​ ​ ​ ​ Operating Leases ​ ​ (in thousands) As of March 31, 2025 ​ ​ ​ 2025 (remaining 9 months) ​ $ 14,794 2026 ​ ​ 20,287 2027 ​ ​ 19,673 2028 ​ ​ 19,779 2029 ​ ​ 18,291 2030 and thereafter ​ ​ 56,602 Total future minimum lease payments ​ ​ 149,426 Less: imputed interest ​ ​ (34,171) Operating lease liabilities ​ $ 115,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8. Commitments and Contingencies ​ Legal Proceedings The Company is or has been involved in legal matters, including investigations, subpoenas, demands, disputes, litigation, requests for information, and other regulatory or administrative actions or proceedings, including those with respect to intellectual property, testing and test performance, billing, reimbursement, marketing, short seller and media allegations, employment, and other matters. The Company is responding to ongoing regulatory and governmental investigations, subpoenas and inquiries, and contesting its current legal matters, but cannot provide any assurance as to the ultimate outcome with respect to any of the foregoing. There are many uncertainties associated with these matters. The Company assesses legal contingencies to determine the degree of probability and range of possible loss for potential accrual in its financial statements. When evaluating legal contingencies, the Company may be unable to provide a reasonable estimate due to a number of factors, including the procedural status of the matter in question, the presence of complex or novel legal theories, and/or the ongoing discovery and development of information important to the matters. In addition, damage amounts claimed in litigation or other matters may be unsupported, exaggerated or unrelated to possible outcomes, and as such are not meaningful indicators of its potential liability. Loss contingencies, including claims and legal actions arising in the ordinary course of business, are recorded as liabilities when the likelihood of loss is probable and an amount or range of loss can be reasonably estimated. As of March 31, 2025, the Company determined that the aggregate accrual for legal contingencies that are probable and reasonably estimable is approximately $22.6 million. The Company is unable to predict the ultimate outcome of the matters described below and is unable to make a reasonable estimate of the amount or range of loss, if any, that could result from an unfavorable outcome of any such matters in excess of the amounts accrued by the Company. Intellectual Property Litigation Matters. The Company has been involved in two patent litigations against CareDx, Inc. (“CareDx”) in the United States District Court for the District of Delaware (“CareDx Patent Cases”). In the first CareDx Patent Case, CareDx alleged, in a complaint filed jointly with the Board of Trustees of the Leland Stanford Junior University in March 2019 and amended in March 2020, that the Company infringed three patents (the “CareDx Patents”). The complaint sought unspecified damages and injunctive relief. In September 2021, the Court granted the Company’s motion for summary judgment, finding all three CareDx Patents invalid. This finding was affirmed on appeal by the United States Court of Appeals for the Federal Circuit. CareDx’s petition for rehearing by the Federal Circuit, and its subsequent petition for certiorari to the United States Supreme Court, were both denied. In the second CareDx Patent Case, the Company alleged, in suits filed in January 2020 and May 2022, infringement by CareDx of certain of the Company’s patents, seeking unspecified damages and injunctive relief. In January 2024, after trial, the jury returned a verdict in favor of the Company, finding both asserted patents valid and one patent infringed by CareDx (the “Infringed Patent”) and awarding damages to the Company for lost profits and past royalties totaling $96.3 million. In February 2025, the Court granted CareDx’s motion for judgment as a matter of law and invalidated both asserted Natera patents, including the Infringed Patent. The Company filed a notice of appeal to the Court of Appeals for the Federal Circuit in March 2025. Separately, in October 2024, an ex-parte In January 2020, the Company filed suit against ArcherDX, Inc. (“ArcherDX”) in the United States District Court for the District of Delaware. In January 2021, the Company named an additional Archer DX entity, ArcherDx LLC, and Invitae as defendants. The Company alleged, among other things, that certain ArcherDX products, including the Personalized Cancer Monitoring (“PCM”) test, infringed three of the Company’s patents (the “ArcherDX Case”) and sought unspecified monetary damages and injunctive relief. Following a jury trial in May 2023 and a bench trial in June 2023, all three asserted patents were found to be valid and infringed by ArcherDX and Invitae, and the jury awarded damages totaling $19.35 million to the Company. In November 2023, the Court granted in part the Company’s motion for a permanent injunction against the PCM test, which the defendants have appealed. In February 2024, Invitae and ArcherDX filed a voluntary Chapter 11 petition in the U.S. Bankruptcy Court for the District of New Jersey, resulting in an automatic bankruptcy stay in the case. The stay was lifted, and post-trial proceedings resumed, in November 2024. Defendants’ interim appeals remain stayed pending the Court’s final resolution of the post-trial motions. The Company is the subject of a lawsuit filed against it by Ravgen, Inc. (“Ravgen”) in June 2020 in the United States District Court for the Western District of Texas, alleging infringement of two Ravgen patents and seeking monetary damages and injunctive relief. In January 2024, after trial, the jury returned a verdict of non-willful infringement by the Company and found damages of $57 million. Judgment has not been entered by the Court. The Company intends to appeal certain of the rulings. In addition, various parties, including the Company, have filed petitions challenging the validity of the asserted patents with the United States Patent and Trademark Office, all of which were instituted for review, and some of which were decided in favor of upholding the challenged claims. The petitions filed by the Company and certain others remain pending. In October 2020, the Company filed suit against Genosity Inc. (“Genosity”), in the United States District Court for the District of Delaware, alleging that various Genosity products infringe one of the Company’s patents and seeking unspecified monetary damages and injunctive relief. The case has been stayed pending the entry of a final judgment in the ArcherDX Case, in which the subject patent is also asserted. In February 2024, Genosity filed a voluntary Chapter 11 petition in the U.S. Bankruptcy Court for the District of New Jersey. The Company is the subject of lawsuits filed against it by Invitae in the United States District Court of the District of Delaware alleging, in complaints filed in May and November of 2021, infringement of three patents and seeking monetary damages and injunctive relief. The parties have filed cross-motions for summary judgment, which motions are currently pending before the Court. In February 2024, as a result of Invitae’s voluntary Chapter 11 petition described above, the Court continued the trial, which is now scheduled for September 2025. Labcorp Holdings Inc. acquired the patents at issue in this case and is now the plaintiff. The Company filed suits against Inivata, Inc. and Inivata Ltd. (collectively “Inivata”) in the United States District Court for the District of Delaware in January 2021 and December 2022, alleging that certain of Inivata’s oncology products infringe certain of the Company’s patents and seeking unspecified monetary damages and injunctive relief. The two suits have been consolidated. In March 2024, the Court stayed the case in light of the Company’s case against NeoGenomics Laboratories, Inc. (“NeoGenomics”), which acquired Inivata in 2021, discussed below. In July 2023, the Company filed suit against NeoGenomics in the United States District Court for the Middle District of North Carolina (the “District Court”), alleging infringement of two Natera patents (the “’035 Patent” and the “’454 Patent”) by NeoGenomics’ commercialization of the RaDaR test and seeking monetary damages and injunctive relief. In December 2023, the Court denied NeoGenomics’ motion to dismiss the complaint, and granted the Company’s motion for preliminary injunction. The injunction went into effect as of January 12, 2024 and was affirmed on appeal in July 2024 by the Federal Circuit Court of Appeals. NeoGenomics filed a petition with the USPTO to review the validity of the ’454 Patent, which was denied in June 2024. NeoGenomics also filed a petition with the USPTO to review the validity of the ‘035 Patent, which proceeding was terminated in October 2024. Pursuant to the terms of a partial settlement of the case, the District Court entered a permanent injunction against NeoGenomics, and it has withdrawn its RaDaR test from the market. The case remains pending with respect to an updated version of the RaDaR test and the ‘454 Patent, as well as an additional Natera patent (the “596 patent”) that was added to the case in December 2024. Neogenomics has filed an inter partes review Other Litigation Matters. CareDx filed suit against the Company in April 2019 in the United States District Court for the District of Delaware, alleging false advertising, and related claims based on statements describing studies that concern the Company’s technology and CareDx’s technology, seeking unspecified damages and injunctive relief. The Company filed a counterclaim against CareDx in the United States District Court for the District of Delaware, alleging false advertising, unfair competition and deceptive trade practices and seeking unspecified damages and injunctive relief. In March 2022, after trial, the jury returned a verdict that the Company was liable to CareDx and found damages of $44.9 million. The jury also returned a verdict against CareDx, finding that CareDx had engaged in false advertising. In July 2023, the Court granted in part the Company’s motion for judgment as a matter of law requesting that the Court set aside the portions of the jury verdict adverse to the Company, ruling that CareDx is not entitled to any damages. The jury verdict of false advertising by CareDx remains in place. Both parties are appealing. The Company is involved in two lawsuits against Guardant Health, Inc. (“Guardant”). In May 2021, Guardant filed suit against the Company in the United States District Court of the Northern District of California alleging false advertising and related claims and seeking unspecified damages and injunctive relief. Also in May 2021, the Company filed suit against Guardant in the Western District of Texas, alleging false advertising and related claims. The Company has voluntarily dismissed its Texas suit against Guardant and has asserted the claims from the Texas action as counterclaims in the California action, seeking unspecified damages and injunctive relief. In August 2021, Guardant moved to dismiss the Company’s counterclaims, which motion was denied in all material respects. Both parties filed cross-motions for summary judgment, which were granted in part and denied in part. In November 2024, after trial, the jury returned a verdict finding the Company liable for false advertising and found damages of $292.5 million. A final judgment has not been entered by the Court; the Company plans to appeal any adverse judgment. In February 2025, Guardant filed suit against the Company and two of its former employees who recently joined the Company in the United States District Court for the Northern District of California, alleging trade secret misappropriation, breach of contract and related tort claims, seeking unspecified damages and injunctive relief. Concurrently with the filing of the complaint, Guardant also moved for a temporary restraining order and expedited discovery, which motions Guardant subsequently withdrew. In April 2025, Guardant voluntarily dismissed its claims against one of the employee defendants without prejudice. In November 2021, a purported class action lawsuit was filed against the Company in the United States District Court for the Northern District of California, by a patient alleging various causes of action relating to the Company’s patient billing and seeks, among other relief, class certification, injunctive relief, restitution and/or disgorgement, attorneys’ fees, and costs. In May 2023, the Court granted the Company’s motion to dismiss the lawsuit, and the case was dismissed without prejudice. In July 2023, the plaintiff filed analogous claims in the Superior Court of California, County of San Mateo, and subsequently filed an amended claim with an additional plaintiff. Based on the additional plaintiff, the case was transferred back to the United States District Court for the Northern District of California. The parties subsequently agreed that claims brought by the original plaintiff be remanded back to the Superior Court of California, County of San Mateo, and that the action be stayed pending the outcome of the action in the United States District Court for the Northern District of California. In February 2022, two purported class action lawsuits were filed against the Company in the United States District Court for the Northern District of California. Each suit was filed by an individual patient alleging various causes of action related to the marketing of Panorama and seeking, among other relief, class certification, monetary damages, attorneys’ fees, and costs. These matters have been consolidated. The Company filed a motion to dismiss the consolidated lawsuit, which resulted in the plaintiffs filing an amended complaint in April 2023. In March 2022, a purported class action lawsuit was filed against the Company and certain of its management in the Supreme Court of the State of New York, County of New York, asserting claims under Sections 11, 12, and 15 of the Securities Act of 1933. The complaint alleged, among other things, that the Company failed to disclose certain information regarding its Panorama test. The complaint sought, among other relief, monetary damages, attorneys’ fees, and costs. This matter was dismissed and the claims raised in this matter have been included in the lawsuit discussed below. A purported class action lawsuit was filed against the Company and certain of its management in the United States District Court for the Western District of Texas, asserting claims under Sections 10(b) and 20(a) of the Securities Act of 1934 and Rule 10b-5 thereunder. The complaint, filed in April 2022 and amended in October 2022 (to include, among others, the claims raised in the lawsuit discussed in the preceding paragraph), alleges, among other things, that the management defendants made materially false or misleading statements, and/or omitted material information that was required to be disclosed, about certain of the Company’s products and operations. The complaint seeks, among other relief, monetary damages, attorneys’ fees, and costs. The Company filed a motion to dismiss this lawsuit, which was granted in part and denied in part. The Court has certified the class. In each of October 2023 and January 2024, shareholder derivative complaints were filed in the United States District Court for the Western District of Texas and the United States District Court for the District of Delaware, respectively, against the Company as nominal defendant and certain of the Company’s management. Each complaint alleges, among other things, that the management defendants made materially false or misleading statements, and/or omitted material information that was required to be disclosed, about certain of the Company’s products and operations. Each complaint seeks, among other relief, monetary damages, attorneys’ fees, and costs. In October 2024, a purported class action lawsuit was filed against the Company in the United States District Court for the Northern District of California, by patients alleging various causes of action relating to the Company’s preimplantation genetic test for aneuploidies. They request, among other relief, class certification, injunctive relief, restitution and/or disgorgement, attorneys’ fees, and costs. The Company has filed a motion to dismiss the lawsuit. Director and Officer Indemnifications As permitted under Delaware law, and as set forth in the Company’s Amended and Restated Certificate of Incorporation and its Amended and Restated Bylaws, the Company indemnifies its directors, executive officers, other officers, employees and other agents for certain events or occurrences that may arise while in such capacity. The maximum potential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standard retention amounts for securities related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if probable and estimable. ​ Contractual Commitments The following table sets forth the material contractual commitments as of March 31, 2025: ​ ​ ​ ​ ​ ​ Party Commitments ​ Expiry Date ​ (in thousands) ​ ​ Laboratory instruments supplier $ 21,443 ​ December 2027 Material suppliers ​ 70,395 ​ December 2026 Application service providers ​ 4,733 ​ January 2028 Cloud platform service provider ​ 27,430 ​ December 2028 Other material suppliers ​ 44,570 ​ Various Total $ 168,571 ​ ​ ​ During November 2024, the Company entered into an agreement to acquire clinical samples and data for oncology development. As of March 31, 2025, the Company has paid $14.0 million in cash, and is obligated to pay an additional $6.0 million, which is included in commitments above. An additional $50.0 million in potential payments owed to the third-party vendor, not included above, will depend on whether certain compliance approvals are obtained and commercial volume milestones are achie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9. Stock-Based Compensation Stock-Based Compensation Expense The following table presents stock-based compensation expense recorded for equity-classified awards in the three months ended March 31, 2025 and 2024: ​ ​ ​ ​ ​ ​ ​ ​ ​ ​ Three months ended March 31, ​ ​ ​ 2025 ​ ​ 2024 ​ ​ (in thousands) Cost of revenues ​ $ 5,270 ​ $ 3,777 Research and development ​ 26,511 ​ 20,649 Selling, general and administrative ​ 46,046 ​ 40,021 Total ​ $ 77,827 ​ $ 64,447 ​ Stock Options The following table summarizes option activity during the three months ended March 31, 2025: ​ ​ ​ ​ ​ ​ ​ ​ ​ Weighted- ​ Number of ​ Average ​ Shares ​ Exercise ​ Outstanding ​ Price ​ (in thousands, except for per share data) December 31, 2024 3,875 ​ $ 30.22 Options exercised (50) ​ $ 11.80 Options forfeited/cancelled (3) ​ $ 3.78 March 31, 2025 3,822 ​ $ 30.47 ​ Restricted Stock Units and Performance-Based Awards ​ The following table summarizes unvested RSU and PSU activity during the three months ended March 31, 2025: ​ ​ ​ ​ ​ ​ ​ ​ ​ ​ ​ ​ ​ ​ ​ ​ ​ Weighted- ​ ​ ​ ​ Average ​ ​ ​ ​ Grant Date ​ ​ Shares ​ Fair Value ​ ​ (in thousands, except for per share data) Balance at December 31, 2024 ​ 10,593 ​ $ 61.28 Granted ​ 2,721 ​ $ 171.72 Vested ​ (3,236) ​ $ 59.65 Cancelled/Forfeited ​ (104) ​ $ 74.42 Balance at March 31, 2025 ​ 9,974 ​ $ 86.75 ​ The Company grants certain senior-level executives performance stock units that vest based on performance and time-based service conditions, which are referred to herein as performance-based awards. During the three months ended March 31, 2025 and 2024, the Company granted 0.4 million and 0.8 million performance-based awards with an aggregate grant date fair value of $64.9 million and $55.0 million, respectively. As of March 31, 2025, the Company expects to recognize remaining stock-based compensation expense of $142.1 million over the requisite performance period for these performance-based awards. The future stock-based compensation expense recognized for these performance-based awards may be up to 200% of grant date fair value based on the achievement of certain targets. For all performance-based awards, the Company has recognized total stock-based compensation of $18.7 million and $20.7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10 . Debt Credit Line Agreement In September 2015, the Company entered into a credit line with UBS (the “Credit Line”) providing for a $50.0 million revolving line of credit. The Credit Line was subsequently increased from $50.0 million to $150.0 million in 2020. In June 2023, the Credit Line decreased from $150.0 million to $100.0 million. The Credit Line is secured by a first priority lien and security interest in the Company’s money market and marketable securities held in its managed investment account with UBS. The Company is required to maintain a minimum of at least $150.0 million in its UBS accounts as collateral, which is classified as cash, cash equivalents, and short-term investments in the consolidated balance sheets. UBS has the right to demand full or partial payment of the Credit Line obligations and terminate the Credit Line, in its discretion and without cause, at any time. In October 2023, the interest rate for the Credit Line was changed to the 30-day SOFR average, plus 0.5%. As of March 31, 2025, the Company has drawn down a total of $80.0 million, and there is $20.0 million remaining and available on the Credit Line. The interest rate as of March 31, 2025 was 4.83%. For the three months ended March 31, 2025 and 2024, the Company recorded interest expense on the Credit Line of $1.0 million and $1.2 million, respectively. Interest payments on the Credit Line were made within the same periods. As of March 31, 2025 and December 31, 2024, the total principal amount outstanding with accrued interest was $80.3 million and $80.4 million, respectively. Convertible Notes ​ In April 2020, the Company issued $287.5 million aggregate principal amount of Convertible Notes due 2027 in a private placement offering to qualified institutional buyers pursuant to Rule 144A under the Securities Act of 1933, as amended. The Convertible Notes were senior, unsecured obligations of the Company and bore interest at a rate of 2.25% per year, payable in cash semi-annually. The Convertible Notes mature in May 2027, unless earlier converted, repurchased or redeemed in accordance with their terms. Upon conversion, the Convertible Notes were convertible into cash, shares of the Company’s common stock or a combination of cash and shares of the Company’s common stock, at the Company’s election. The Convertible Notes were convertible into shares of the Company’s common stock, par value $0.0001 per share, at an initial conversion rate of 25.7785 shares of common stock per $1,000 principal amount of the Convertible Notes, which is equivalent to an initial conversion price of approximately $38.79 per share of common stock, convertible to 7,411,704 shares of common stock. The conversion rate and corresponding conversion price were subject to adjustment upon the occurrence of certain events. On July 19, 2024, the Company elected to exercise its optional redemption right to redeem all $287.5 million aggregate principal amount of its outstanding 2.25% Convertible Notes due 2027 and instructed Wilmington Trust, National Association, as trustee under the Convertible Notes Indenture (the “Indenture Agreement”) governing the Convertible Notes, to issue a redemption notice to registered holders of the Convertible Notes. The date fixed for the redemption of the Convertible Notes was October 11, 2024 (the “Redemption Date”). The redemption price for the Convertible Notes was equal to 100% of the principal amount of the Convertible Notes to be redeemed plus accrued and unpaid interest to, but excluding, the Redemption Date. The Company elected physical settlement with the Company’s shares of common stock as the settlement method to apply to all conversions of the Convertible Notes. All terms and conditions associated with physical settlement are noted within the terms of the original Indenture Agreement. The conversion rate for holders who converted their Convertible Notes in connection with the Company’s election to redeem the Convertible Notes was increased by 0.4284 additional shares pursuant to the Indenture Agreement. ​ The following tables present total interest expense recognized related to the Convertible Notes during the three months ended March 31, 2025 and 2024: ​ ​ ​ ​ ​ ​ ​ ​ ​ Three months ended ​ ​ March 31, ​ ​ 2025 ​ 2024 ​ ​ (in thousands) ​ Cash interest expense ​ ​ ​ ​ ​ ​ Contractual interest expense $ — ​ $ 1,617 ​ Non-cash interest expense ​ ​ ​ ​ ​ ​ Amortization of debt discount and debt issuance cost ​ — ​ ​ 328 ​ Total interest expense $ — ​ $ 1,945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1. Income Taxes During the three months ended March 31, 2025 and 2024, the Company recorded total income tax expense of approximately $173,000 and $428,000, respectively. The income tax expense is primarily attributable to state income tax and foreign income tax. Due to the Company’s history of cumulative operating losses, the Company concluded that, after considering all the available objective evidence, it is not more likely than not that all of the Company’s net deferred tax assets will be realized. Accordingly, all of the Company’s deferred tax assets, which includes net operating loss carryforwards and tax credits related primarily to research and development, continue to be subjected to a full valuation allowance as of March 31, 2025. The Company will continue to maintain a full valuation allowance until there is sufficient evidence to support recoverability of its deferred tax assets. Interest and/or penalties related to income tax matters are recognized as a component of income tax expense. As of March 31, 2025 and December 31, 2024, there were no accrued interest and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12. Net Loss per Share The following table shows total outstanding potentially dilutive shares excluded from the computation of diluted loss per share as their effect would be anti-dilutive, as of March 31, 2025 and 2024: ​ ​ ​ ​ ​ ​ ​ ​ March 31, ​ 2025 2024 ​ (in thousands) Options to purchase common stock ​ 3,822 4,709 Performance-based awards and restricted stock units ​ 9,974 ​ 11,901 Employee stock purchase plan ​ 98 ​ 221 Convertible Notes ​ — ​ 7,411 Total ​ 13,894 24,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3. Segment Reporting In November 2023, ASU 2023-07, Segment Reporting (Topic 280): Improvements to Reportable Segment Disclosures, was issued which requires disclosure of incremental segment information on an interim and annual basis that are regularly provided to the chief operating decision maker (the “CODM”) and included within each reported measure of segment profit or loss. The Company has adopted this ASU as of December 31, 2024. The Company currently operates as a single reporting segment entity with the Chief Executive Officer as the CODM. The CODM relies on the financial statements presented within the annual report Form 10-K and quarterly Form 10-Q to evaluate the Company’s financial performance and make key operating decisions. The key area of focus of the CODM for the allocation of resources is the cash used in operations. These financial statements provide a comprehensive view of the Company’s overall financial condition, including information on expenses, assets, and liabilities. The significant expense categories are consistent with those presented on the face of the statements of operations and comprehensive loss. The CODM does not receive or use any other segmented or disaggregated financial or any significant expense information for decision-making purposes. Additionally, gross margin is regularly provided to the CODM and is derived based on the consolidated statements of operations and comprehensive loss as follows: ​ ​ ​ ​ ​ ​ ​ ​ ​ ​ March 31, ​ ​ 2025 ​ 2024 ​ ​ (in thousands except percentages) Revenue ​ $ 501,830 ​ $ 367,741 Cost of product revenues ​ ​ 184,613 ​ ​ 158,833 Cost of licensing and other revenues ​ ​ 452 ​ ​ 307 Gross margin ​ $ 316,765 ​ $ 208,601 ​ ​ ​ ​ ​ ​ ​ Gross margin percentage ​ ​ 63.1% ​ ​ 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973768</v>
      </c>
      <c r="C3" s="6" t="n">
        <v>945587</v>
      </c>
    </row>
    <row r="4">
      <c r="A4" s="4" t="inlineStr">
        <is>
          <t>Short-term investments</t>
        </is>
      </c>
      <c r="B4" s="5" t="n">
        <v>17832</v>
      </c>
      <c r="C4" s="5" t="n">
        <v>22689</v>
      </c>
    </row>
    <row r="5">
      <c r="A5" s="4" t="inlineStr">
        <is>
          <t>Accounts receivable, net of allowance of $7,434 and $7,259 at March 31, 2025 and December 31, 2024, respectively</t>
        </is>
      </c>
      <c r="B5" s="5" t="n">
        <v>318233</v>
      </c>
      <c r="C5" s="5" t="n">
        <v>314165</v>
      </c>
    </row>
    <row r="6">
      <c r="A6" s="4" t="inlineStr">
        <is>
          <t>Inventory</t>
        </is>
      </c>
      <c r="B6" s="5" t="n">
        <v>50367</v>
      </c>
      <c r="C6" s="5" t="n">
        <v>44744</v>
      </c>
    </row>
    <row r="7">
      <c r="A7" s="4" t="inlineStr">
        <is>
          <t>Prepaid expenses and other current assets, net</t>
        </is>
      </c>
      <c r="B7" s="5" t="n">
        <v>56185</v>
      </c>
      <c r="C7" s="5" t="n">
        <v>48635</v>
      </c>
    </row>
    <row r="8">
      <c r="A8" s="4" t="inlineStr">
        <is>
          <t>Total current assets</t>
        </is>
      </c>
      <c r="B8" s="5" t="n">
        <v>1416385</v>
      </c>
      <c r="C8" s="5" t="n">
        <v>1375820</v>
      </c>
    </row>
    <row r="9">
      <c r="A9" s="4" t="inlineStr">
        <is>
          <t>Property and equipment, net</t>
        </is>
      </c>
      <c r="B9" s="5" t="n">
        <v>180453</v>
      </c>
      <c r="C9" s="5" t="n">
        <v>162046</v>
      </c>
    </row>
    <row r="10">
      <c r="A10" s="4" t="inlineStr">
        <is>
          <t>Operating lease right-of-use assets</t>
        </is>
      </c>
      <c r="B10" s="5" t="n">
        <v>94631</v>
      </c>
      <c r="C10" s="5" t="n">
        <v>86149</v>
      </c>
    </row>
    <row r="11">
      <c r="A11" s="4" t="inlineStr">
        <is>
          <t>Other assets</t>
        </is>
      </c>
      <c r="B11" s="5" t="n">
        <v>40897</v>
      </c>
      <c r="C11" s="5" t="n">
        <v>36720</v>
      </c>
    </row>
    <row r="12">
      <c r="A12" s="4" t="inlineStr">
        <is>
          <t>Total assets</t>
        </is>
      </c>
      <c r="B12" s="5" t="n">
        <v>1732366</v>
      </c>
      <c r="C12" s="5" t="n">
        <v>1660735</v>
      </c>
    </row>
    <row r="13">
      <c r="A13" s="3" t="inlineStr">
        <is>
          <t>Current liabilities:</t>
        </is>
      </c>
      <c r="B13" s="4" t="inlineStr">
        <is>
          <t xml:space="preserve"> </t>
        </is>
      </c>
      <c r="C13" s="4" t="inlineStr">
        <is>
          <t xml:space="preserve"> </t>
        </is>
      </c>
    </row>
    <row r="14">
      <c r="A14" s="4" t="inlineStr">
        <is>
          <t>Accounts payable</t>
        </is>
      </c>
      <c r="B14" s="5" t="n">
        <v>39240</v>
      </c>
      <c r="C14" s="5" t="n">
        <v>34922</v>
      </c>
    </row>
    <row r="15">
      <c r="A15" s="4" t="inlineStr">
        <is>
          <t>Accrued compensation</t>
        </is>
      </c>
      <c r="B15" s="5" t="n">
        <v>47086</v>
      </c>
      <c r="C15" s="5" t="n">
        <v>62114</v>
      </c>
    </row>
    <row r="16">
      <c r="A16" s="4" t="inlineStr">
        <is>
          <t>Other accrued liabilities</t>
        </is>
      </c>
      <c r="B16" s="5" t="n">
        <v>178449</v>
      </c>
      <c r="C16" s="5" t="n">
        <v>146893</v>
      </c>
    </row>
    <row r="17">
      <c r="A17" s="4" t="inlineStr">
        <is>
          <t>Deferred revenue, current portion</t>
        </is>
      </c>
      <c r="B17" s="5" t="n">
        <v>20557</v>
      </c>
      <c r="C17" s="5" t="n">
        <v>19754</v>
      </c>
    </row>
    <row r="18">
      <c r="A18" s="4" t="inlineStr">
        <is>
          <t>Short-term debt financing</t>
        </is>
      </c>
      <c r="B18" s="5" t="n">
        <v>80345</v>
      </c>
      <c r="C18" s="5" t="n">
        <v>80362</v>
      </c>
    </row>
    <row r="19">
      <c r="A19" s="4" t="inlineStr">
        <is>
          <t>Total current liabilities</t>
        </is>
      </c>
      <c r="B19" s="5" t="n">
        <v>365677</v>
      </c>
      <c r="C19" s="5" t="n">
        <v>344045</v>
      </c>
    </row>
    <row r="20">
      <c r="A20" s="4" t="inlineStr">
        <is>
          <t>Deferred revenue, long-term portion and other liabilities</t>
        </is>
      </c>
      <c r="B20" s="5" t="n">
        <v>23958</v>
      </c>
      <c r="C20" s="5" t="n">
        <v>24682</v>
      </c>
    </row>
    <row r="21">
      <c r="A21" s="4" t="inlineStr">
        <is>
          <t>Operating lease liabilities, long-term portion</t>
        </is>
      </c>
      <c r="B21" s="5" t="n">
        <v>103056</v>
      </c>
      <c r="C21" s="5" t="n">
        <v>96588</v>
      </c>
    </row>
    <row r="22">
      <c r="A22" s="4" t="inlineStr">
        <is>
          <t>Total liabilities</t>
        </is>
      </c>
      <c r="B22" s="5" t="n">
        <v>492691</v>
      </c>
      <c r="C22" s="5" t="n">
        <v>465315</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750,000 shares authorized at both March 31, 2025 and December 31, 2024; 135,932 and 132,646 shares issued and outstanding at March 31, 2025 and December 31, 2024, respectively</t>
        </is>
      </c>
      <c r="B25" s="5" t="n">
        <v>14</v>
      </c>
      <c r="C25" s="5" t="n">
        <v>12</v>
      </c>
    </row>
    <row r="26">
      <c r="A26" s="4" t="inlineStr">
        <is>
          <t>Additional paid-in capital</t>
        </is>
      </c>
      <c r="B26" s="5" t="n">
        <v>3874656</v>
      </c>
      <c r="C26" s="5" t="n">
        <v>3763614</v>
      </c>
    </row>
    <row r="27">
      <c r="A27" s="4" t="inlineStr">
        <is>
          <t>Accumulated deficit</t>
        </is>
      </c>
      <c r="B27" s="5" t="n">
        <v>-2634798</v>
      </c>
      <c r="C27" s="5" t="n">
        <v>-2567862</v>
      </c>
    </row>
    <row r="28">
      <c r="A28" s="4" t="inlineStr">
        <is>
          <t>Accumulated other comprehensive loss</t>
        </is>
      </c>
      <c r="B28" s="5" t="n">
        <v>-197</v>
      </c>
      <c r="C28" s="5" t="n">
        <v>-344</v>
      </c>
    </row>
    <row r="29">
      <c r="A29" s="4" t="inlineStr">
        <is>
          <t>Total stockholders' equity</t>
        </is>
      </c>
      <c r="B29" s="5" t="n">
        <v>1239675</v>
      </c>
      <c r="C29" s="5" t="n">
        <v>1195420</v>
      </c>
    </row>
    <row r="30">
      <c r="A30" s="4" t="inlineStr">
        <is>
          <t>Total liabilities and stockholders' equity</t>
        </is>
      </c>
      <c r="B30" s="6" t="n">
        <v>1732366</v>
      </c>
      <c r="C30" s="6" t="n">
        <v>1660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6936</v>
      </c>
      <c r="C4" s="6" t="n">
        <v>-6759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4" t="inlineStr">
        <is>
          <t>Matthew Rabinowitz</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March 14, 2025, Matthew Rabinowitz, our co-founder and executive chairman, adopted a trading arrangement for the sale of securities of the Company’s common stock (a “Rule 10b5-1 Trading Plan”) that is intended to satisfy the affirmative defense conditions of Securities Exchange Act Rule 10b5-1(c). Dr. Rabinowitz’s Rule 10b5-1 Trading Plan provides for the sale of 80,000 shares of common stock pursuant to the terms of the plan between June 13, 2025 and December 13, 2025.</t>
        </is>
      </c>
    </row>
    <row r="6">
      <c r="A6" s="4" t="inlineStr">
        <is>
          <t>Name</t>
        </is>
      </c>
      <c r="B6" s="4" t="inlineStr">
        <is>
          <t>Matthew Rabinowitz</t>
        </is>
      </c>
    </row>
    <row r="7">
      <c r="A7" s="4" t="inlineStr">
        <is>
          <t>Title</t>
        </is>
      </c>
      <c r="B7" s="4" t="inlineStr">
        <is>
          <t>co-founder and executive chairman</t>
        </is>
      </c>
    </row>
    <row r="8">
      <c r="A8" s="4" t="inlineStr">
        <is>
          <t>Rule 10b5-1 Arrangement Adopted</t>
        </is>
      </c>
      <c r="B8" s="4" t="inlineStr">
        <is>
          <t>true</t>
        </is>
      </c>
    </row>
    <row r="9">
      <c r="A9" s="4" t="inlineStr">
        <is>
          <t>Adoption Date</t>
        </is>
      </c>
      <c r="B9" s="4" t="inlineStr">
        <is>
          <t>March 14, 2025,</t>
        </is>
      </c>
    </row>
    <row r="10">
      <c r="A10" s="4" t="inlineStr">
        <is>
          <t>Aggregate Available</t>
        </is>
      </c>
      <c r="B10" s="5" t="n">
        <v>80000</v>
      </c>
    </row>
    <row r="11">
      <c r="A11" s="4" t="inlineStr">
        <is>
          <t>Expiration Date</t>
        </is>
      </c>
      <c r="B11" s="4" t="inlineStr">
        <is>
          <t>December 13, 2025</t>
        </is>
      </c>
    </row>
    <row r="12">
      <c r="A12" s="4" t="inlineStr">
        <is>
          <t>Daniel Rabinowitz</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On March 14, 2025, Daniel Rabinowitz, our chief legal officer and secretary, amended a Rule 10b5-1 Trading Plan to provide for the sale of 19,908 shares of our common stock pursuant to the terms of the plan between June 13, 2025 and August 15, 2026.</t>
        </is>
      </c>
    </row>
    <row r="15">
      <c r="A15" s="4" t="inlineStr">
        <is>
          <t>Name</t>
        </is>
      </c>
      <c r="B15" s="4" t="inlineStr">
        <is>
          <t>Daniel Rabinowitz</t>
        </is>
      </c>
    </row>
    <row r="16">
      <c r="A16" s="4" t="inlineStr">
        <is>
          <t>Title</t>
        </is>
      </c>
      <c r="B16" s="4" t="inlineStr">
        <is>
          <t>chief legal officer and secretary</t>
        </is>
      </c>
    </row>
    <row r="17">
      <c r="A17" s="4" t="inlineStr">
        <is>
          <t>Aggregate Available</t>
        </is>
      </c>
      <c r="B17" s="5" t="n">
        <v>19908</v>
      </c>
    </row>
    <row r="18">
      <c r="A18" s="4" t="inlineStr">
        <is>
          <t>Modification Date</t>
        </is>
      </c>
      <c r="B18" s="4" t="inlineStr">
        <is>
          <t>March 14, 2025</t>
        </is>
      </c>
    </row>
    <row r="19">
      <c r="A19" s="4" t="inlineStr">
        <is>
          <t>Rule 10b5-1 Arrangement Modified</t>
        </is>
      </c>
      <c r="B19" s="4" t="inlineStr">
        <is>
          <t>true</t>
        </is>
      </c>
    </row>
    <row r="20">
      <c r="A20" s="4" t="inlineStr">
        <is>
          <t>Expiration Date</t>
        </is>
      </c>
      <c r="B20" s="4" t="inlineStr">
        <is>
          <t>August 15,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Company’s results of operations, financial position, changes in stockholders’ equity, and cash flows. The results of operations for the three months ended March 31, 2025, are not necessarily indicative of the results for the full year or the results for any future periods. The condensed consolidated balance sheet as of December 31, 2024 has been derived from audited financial statements at that date. These financial statements should be read in conjunction with the audited financial statements, and related notes for the year ended December 31, 2024 included in the Company’s Annual Report on Form 10-K filed with the SEC on February 28, 2025.</t>
        </is>
      </c>
    </row>
    <row r="5">
      <c r="A5" s="4" t="inlineStr">
        <is>
          <t>Liquidity Matters</t>
        </is>
      </c>
      <c r="B5" s="4" t="inlineStr">
        <is>
          <t>Liquidity Matters The Company has incurred net losses since its inception and anticipates net losses for the near future. The Company had a net loss of $66.9 million for the three months ended March 31, 2025 and an accumulated deficit of $2.6 billion as of March 31, 2025. As of March 31, 2025, the Company had $973.8 million in cash, cash equivalents, and restricted cash, $17.8 million in marketable securities, and an $80.3 million outstanding balance on its Credit Line (as defined in Note 10, Debt While the Company has introduced multiple products that are generating revenues, these revenues have not been sufficient to fund all operations and business plans. Accordingly, the Company has funded the portion of operating costs that exceeds revenues through a combination of equity issuances, debt issuances, and other financings. The Company continues to invest in the development and commercialization of its existing and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when necessary or in amounts or on terms acceptable to the Company. If the Company is unable to obtain additional financing, it may be required to delay or slow its investment in the development and commercialization of its products and significantly scale back its business and operations. On July 19, 2024, the Company announced its decision to redeem all of its outstanding 2.25% Convertible Senior Notes (the “Convertible Notes”) due 2027. The redemption was completed on October 11, 2024 (the “Redemption Date”). The redemption price for the Convertible Notes equaled 100% of the principal amount of the Convertible Notes to be redeemed plus accrued and unpaid interest to, but excluding, the Redemption Date. The Company elected physical settlement with shares of its common stock as the settlement method to apply to all conversions of the Convertible Notes. On the Redemption Date, $287.4 million of Convertible Notes were redeemed for approximately 7.5 million shares of the Company’s common stock under the terms of the redemption notice. The remaining Convertible Notes not redeemed under the redemption notice were converted in exchange for cash at face value plus accrued interest totaling $0.1 million. As such, the Company’s redemption of its Convertible Notes did not have a material effect on its liquidity. Based on the Company’s current business plan, the Company believes that its existing cash and marketable securities will be sufficient to meet its anticipated cash requirements for at least 12 months after May 8, 2025.</t>
        </is>
      </c>
    </row>
    <row r="6">
      <c r="A6" s="4" t="inlineStr">
        <is>
          <t>Principles of Consolidation</t>
        </is>
      </c>
      <c r="B6" s="4" t="inlineStr">
        <is>
          <t>Principles of Consolidation ​ The accompanying condensed consolidated financial statements include all the accounts of the Company and its subsidiaries. All intercompany balances and transactions have been eliminated.</t>
        </is>
      </c>
    </row>
    <row r="7">
      <c r="A7" s="4" t="inlineStr">
        <is>
          <t>Use of Estimates</t>
        </is>
      </c>
      <c r="B7" s="4" t="inlineStr">
        <is>
          <t>Use of Estimates The preparation of financial statements in accordance with generally accepted accounting principles (GAAP) in the United States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stock-based compensation, the fair value of options, and the expected consideration (average selling price) to be received from contracts with customers, insurance payors, and patient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t>
        </is>
      </c>
    </row>
    <row r="8">
      <c r="A8" s="4" t="inlineStr">
        <is>
          <t>Investments</t>
        </is>
      </c>
      <c r="B8" s="4" t="inlineStr">
        <is>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Available-for-sale debt securities. Financial Instruments – Credit Losses (Topic 326): Measurement of Credit Losses on Financial Instruments</t>
        </is>
      </c>
    </row>
    <row r="9">
      <c r="A9" s="4" t="inlineStr">
        <is>
          <t>Accounts Receivable, net of allowance</t>
        </is>
      </c>
      <c r="B9" s="4" t="inlineStr">
        <is>
          <t>Accounts Receivable, net of allowance Trade accounts receivable and other receivables. Balance Sheet Components With respect to revenue recognized related to genetic test services provided to patient customers whereby consideration is expected to be received from insurance or patient payors, the Company recognizes a constraint to the estimated variable consideration such that it is not probable that a significant revenue reversal will occur. When assessing the total consideration expected to be received from insurance carriers and patients, a certain percentage of revenues is further constrained for estimated refunds. After applying the ASU 2016-10, Revenue from Contracts with Customers (Topic 606): Identifying Performance Obligations and Licensing (“ASC 606”) constraint, the Company assessed for credit losses under ASC 326 and determined an incremental credit loss was not needed given the quality of the insurance payors from whom such receivables are expected to be collectible and the relatively short duration over which the majority of receivables are collected. Accordingly, the Company currently does not have an incremental credit loss reserve nor allowance for expected credit losses against accounts receivable for insurance and patient payors due to the average selling price calculations, which incorporate these risks as net receivables are recorded.</t>
        </is>
      </c>
    </row>
    <row r="10">
      <c r="A10" s="4" t="inlineStr">
        <is>
          <t>Inventory</t>
        </is>
      </c>
      <c r="B10" s="4" t="inlineStr">
        <is>
          <t>Inventory ​ Inventory is recorded at the lower of cost or net realizable value, determined on a first-in, first-out basis. Inventory consists entirely of supplies, which are consumed at the point biologic samples are collected and the Company provides genetic testing services; therefore, the Company does not maintain any work-in-process or finished goods inventory. The Company enters into inventory purchases commitments so that it can meet future delivery schedules based on forecasted demand for its tests. ​</t>
        </is>
      </c>
    </row>
    <row r="11">
      <c r="A11" s="4" t="inlineStr">
        <is>
          <t>Accumulated Other Comprehensive Income (Loss)</t>
        </is>
      </c>
      <c r="B11" s="4" t="inlineStr">
        <is>
          <t>Accumulated Other Comprehensive Income (Loss) ​ Comprehensive loss and its components encompass all changes in equity other than those with stockholders, and include net loss, unrealized gains and losses on available-for-sale marketable securities and foreign currency translation adjustments. ​ ​ ​ ​ ​ ​ ​ ​ Three months ended ​ March 31, ​ 2025 ​ 2024 ​ (in thousands) Beginning balance $ (344) ​ $ (3,085) Net unrealized gain on available-for-sale securities, net of tax and foreign currency translation adjustment ​ 147 ​ ​ 893 Ending balance $ (197) ​ $ (2,192) ​ The change in net unrealized loss on available-for-sale securities is due to the impact of changes in interest rates on the value of fixed-rate investments and not due to any credit deterioration. Further, due to the short-term nature of these investments, the Company has the ability and intention to hold any such investments until maturity and does not expect to realize any material investment losses. As such, the Company has assessed the unrealized loss position for available-for-sale securities and determined that an allowance for credit loss was not necessary.</t>
        </is>
      </c>
    </row>
    <row r="12">
      <c r="A12" s="4" t="inlineStr">
        <is>
          <t>Revenue Recognition</t>
        </is>
      </c>
      <c r="B12" s="4" t="inlineStr">
        <is>
          <t xml:space="preserve">Revenue Recognition ​ The Company recognizes revenue under ASC 606, using the following five step proces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 Revenue Recognition, </t>
        </is>
      </c>
    </row>
    <row r="13">
      <c r="A13" s="4" t="inlineStr">
        <is>
          <t>Fair Value</t>
        </is>
      </c>
      <c r="B13" s="4" t="inlineStr">
        <is>
          <t>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is>
      </c>
    </row>
    <row r="14">
      <c r="A14" s="4" t="inlineStr">
        <is>
          <t>Related Party Transactions</t>
        </is>
      </c>
      <c r="B14" s="4" t="inlineStr">
        <is>
          <t xml:space="preserve">Related Party Transactions ​ On December 6, 2021, the Company participated along with certain other investors in the series B financing of MyOme, Inc. (“MyOme”), and purchased preferred shares and warrants in exchange for a cash payment of approximately $4.0 million which was allocated $2.2 million for preferred shares and $1.8 million for warrants. In August 2024, the Company participated in a subsequent round of the series B financing and purchased an additional $2.7 million of series B preferred shares at the same valuation as the initial round of financing in December 2021. The Company does not hold a seat on MyOme’s board of directors and does not participate or direct the day to day activities of MyOme. Because MyOme is a privately-held company without readily determinable fair values, the Company elected to account for its preferred Series B share investment in MyOme using the measurement alternative, which is cost, less any impairment, adjusted for changes in fair value resulting from observable transactions for identical or similar investments of the same issuer as of the respective transaction dates. When indicators exist and the estimated fair value of the investment is below its carrying amount, the Company would adjust the investment to fair value. The change in carrying value, resulting from the remeasurements, would be recognized in interest and other income, net on the consolidated statements of operations. During the three months ended March 31, 2024, no upward nor downward adjustments were recorded. The following are the Company’s related persons and the basis of each such related person’s relationship with MyOme: ● Matthew Rabinowitz, the Company’s executive chairman and co-founder, is the chairman of the board and founder of MyOme, and a beneficial holder of approximately 22.6%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None of the related party investments in MyOme by our executives and directors noted above were at the behest of the Company nor funded by the Company. In February 2024, the Company entered into a collaboration and commercialization agreement (the “Collaboration Agreement”) with MyOme pursuant to which the parties agreed to partner to offer certain genetic testing services to be developed and funded solely by MyOme and overseen by a joint steering committee. The Company agreed to assist MyOme with commercial activities. In connection with the Collaboration Agreement, the Company received a 10-year warrant to purchase 3,058,485 shares of MyOme's common stock at an exercise price of $0.25 per share, which is exercisable in whole or in part, commencing in February 2024, and can be converted to MyOme’s common stock upon the occurrence of MyOme’s initial public offering or a liquidation event (as such terms are defined in MyOme's certificate of incorporation). Additionally, upon the achievement of certain product commercialization milestones, the Company is eligible to receive an additional warrant exercisable for 2,080,565 shares of MyOme’s series B preferred stock with an exercise price of $0.01 per share. During September 2024, the Company achieved certain product commercialization milestones such that the warrant for 2,080,565 shares of MyOme’s series B preferred stock was due from MyOme to the Company. These warrants were granted and issued by MyOme to the Company during the fourth quarter of 2024, and were exercisable in whole or in part in December 2024. However, the Company needs to perform ongoing collaboration in exchange for the warrant consideration. Accordingly, the warrants have been included within other assets and allocated between short-term and long-term liabilities on the consolidated balance sheets. The Company is amortizing the liability as a reduction of selling and marketing expense upon commercialization and sale of the products contemplated under the Collaboration Agreement over the life of the contract. For the three months ended March 31, 2025, the amortization of the non-cash liability was $0.4 million. The warrants issued to the Company in 2021 and 2024 are accounted for as derivative instruments and recorded within other assets on the consolidated balance sheets at fair value. The warrants were valued using the Black-Scholes valuation model as of each reporting period, including the date of issuance. Subject to the Company's achievement of certain commercialization milestones, the Company may receive additional warrants to purchase MyOme’s series B preferred stock. To the extent the genetic testing services are successfully commercialized, the Company will owe certain royalty payments to MyOme. For the three months ended March 31, 2025, the royalties to MyOme were not material. As of March 31, 2025 and December 31, 2024, the Company’s carrying amount of preferred shares in MyOme was $6.6 </t>
        </is>
      </c>
    </row>
    <row r="15">
      <c r="A15" s="4" t="inlineStr">
        <is>
          <t>Risk and Uncertainties</t>
        </is>
      </c>
      <c r="B15" s="4" t="inlineStr">
        <is>
          <t>Risk and Uncertainties Financial instruments that potentially subject the Company to credit risk consist of cash, cash equivalents, and restricted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For the three months ended March 31, 2025, and 2024, there were no customers exceeding 10% of total revenues on an individual basis. As of March 31, 2025 and December 31, 2024, there were no customers with an outstanding balance exceeding 10% of net accounts receivable. For the three months ended March 31, 2025 and 2024, approximately 14.0% and 11.6%, respectively, of total revenue were paid by Medicare on behalf of multiple customers. As of March 31, 2025 and December 31, 2024, approximately 12.6% and 11.5%, respectively, of accounts receivable are expected to be paid by Medicare on behalf of multiple customers.</t>
        </is>
      </c>
    </row>
    <row r="16">
      <c r="A16" s="4" t="inlineStr">
        <is>
          <t>Recent Accounting Pronouncements</t>
        </is>
      </c>
      <c r="B16" s="4" t="inlineStr">
        <is>
          <t xml:space="preserve">Recent Accounting Pronouncements From time to time, new accounting pronouncements are issued by the Financial Accounting Standards Board (“FASB”) under its accounting standard codifications or other standard setting bodies and are adopted by the Company as of the specified effective date. Recently Adopted Accounting Pronouncements In March 2020, ASU 2020-04, Reference Rate Reform (Topic 848) Reference Rate Reform (Topic 848): Deferral of the Sunset Date of Topic 848 New Accounting Pronouncements Not Yet Adopted In December 2023, ASU 2023-09, Income Taxes - Improvements to Income Tax Disclosures In November 2024, Income Statement—Reporting Comprehensive Income—Expense Disaggregation Disclosures (Subtopic 22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Accumulated Other Comprehensive Income (Loss)</t>
        </is>
      </c>
      <c r="B4" s="4" t="inlineStr">
        <is>
          <t>​ ​ ​ ​ ​ ​ ​ ​ Three months ended ​ March 31, ​ 2025 ​ 2024 ​ (in thousands) Beginning balance $ (344) ​ $ (3,085) Net unrealized gain on available-for-sale securities, net of tax and foreign currency translation adjustment ​ 147 ​ ​ 893 Ending balance $ (197) ​ $ (2,1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disaggregation of revenues by payer types</t>
        </is>
      </c>
      <c r="B4" s="4" t="inlineStr">
        <is>
          <t>​ ​ ​ ​ ​ ​ ​ ​ ​ ​ ​ Three months ended ​ ​ ​ March 31, ​ ​ ​ 2025 ​ 2024 ​ ​ ​ (in thousands) Insurance carriers ​ $ 472,647 ​ $ 341,028 ​ Laboratory partners ​ ​ 20,832 ​ ​ 20,276 ​ Patients ​ ​ 8,351 ​ ​ 6,437 ​ Total revenues ​ $ 501,830 ​ $ 367,741 ​</t>
        </is>
      </c>
    </row>
    <row r="5">
      <c r="A5" s="4" t="inlineStr">
        <is>
          <t>Schedule of total revenue by geographic area</t>
        </is>
      </c>
      <c r="B5" s="4" t="inlineStr">
        <is>
          <t>​ ​ ​ ​ ​ ​ ​ ​ ​ ​ Three months ended ​ ​ March 31, ​ 2025 2024 ​ ​ (in thousands) United States $ 492,305 ​ $ 359,413 Americas, excluding U.S. ​ 1,692 ​ ​ 1,481 Europe, Middle East, India, Africa ​ 6,049 ​ ​ 5,178 Asia Pacific and Other ​ 1,784 ​ ​ 1,669 Total revenues $ 501,830 ​ $ 367,741</t>
        </is>
      </c>
    </row>
    <row r="6">
      <c r="A6" s="4" t="inlineStr">
        <is>
          <t>Schedule of beginning and ending balances of accounts receivable and deferred revenues</t>
        </is>
      </c>
      <c r="B6" s="4" t="inlineStr">
        <is>
          <t>​ ​ ​ ​ ​ ​ ​ ​ ​ ​ Balance at ​ ​ March 31, ​ December 31, ​ ​ 2025 ​ 2024 ​ ​ (in thousands) Assets: ​ ​ ​ ​ ​ ​ Accounts receivable, net ​ $ 318,233 ​ $ 314,165 Liabilities: ​ ​ ​ ​ ​ ​ Deferred revenue, current portion ​ $ 20,557 ​ $ 19,754 Deferred revenue, long-term portion (1) ​ ​ 16,705 ​ ​ 16,838 Total deferred revenues ​ $ 37,262 ​ $ 36,592 ​ (1) The deferred revenue, long-term portion is included within the “Deferred revenue, long-term portion and other liabilities” line item on the consolidated balance sheets.</t>
        </is>
      </c>
    </row>
    <row r="7">
      <c r="A7" s="4" t="inlineStr">
        <is>
          <t>Schedule of changes in the balance of deferred revenues</t>
        </is>
      </c>
      <c r="B7" s="4" t="inlineStr">
        <is>
          <t>​ ​ ​ ​ ​ ​ ​ ​ ​ ​ Balance at ​ ​ March 31, ​ ​ 2025 ​ ​ 2024 ​ (in thousands) Beginning balance ​ $ 36,592 ​ $ 35,740 Increase in deferred revenues ​ ​ 10,163 ​ ​ 7,941 Revenue recognized during the period included in deferred revenues at the beginning of the period ​ ​ (9,418) ​ ​ (7,048) Revenue recognized from performance obligations satisfied within the same period ​ ​ (75) ​ ​ (100) Ending balance ​ $ 37,262 ​ $ 36,5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ummary of financial assets and liabilities measured on recurring basis</t>
        </is>
      </c>
      <c r="B4" s="4" t="inlineStr">
        <is>
          <t>​ ​ ​ ​ ​ ​ ​ ​ ​ ​ ​ ​ ​ ​ ​ ​ ​ ​ ​ ​ ​ ​ ​ ​ ​ ​ ​ ​ March 31, 2025 ​ December 31, 2024 ​ Level 1 ​ Level 2 ​ Level 3 Total Level 1 ​ Level 2 ​ Level 3 Total ​ ​ (in thousands) Financial Assets: ​ ​ ​ ​ ​ ​ ​ ​ ​ ​ ​ ​ ​ ​ ​ ​ ​ ​ ​ ​ ​ ​ ​ ​ Cash, cash equivalents and restricted cash (1) ​ $ 973,768 ​ $ — ​ $ — ​ $ 973,768 ​ $ 945,587 ​ $ — ​ $ — ​ $ 945,587 Municipal securities ​ ​ — ​ ​ 17,832 ​ ​ — ​ ​ 17,832 ​ ​ — ​ ​ 22,689 ​ ​ — ​ ​ 22,689 Total financial assets ​ $ 973,768 ​ $ 17,832 ​ $ — ​ $ 991,600 ​ $ 945,587 ​ $ 22,689 ​ $ — ​ $ 968,276 ​ ​ ​ ​ ​ ​ ​ ​ ​ ​ ​ ​ ​ ​ ​ ​ ​ ​ ​ ​ ​ ​ ​ ​ ​ (1) Cash equivalents includes money market deposits and liquid demand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t>
        </is>
      </c>
      <c r="B3" s="4" t="inlineStr">
        <is>
          <t xml:space="preserve"> </t>
        </is>
      </c>
    </row>
    <row r="4">
      <c r="A4" s="4" t="inlineStr">
        <is>
          <t>Schedule of available-for-sale securities</t>
        </is>
      </c>
      <c r="B4" s="4" t="inlineStr">
        <is>
          <t>​ ​ ​ ​ ​ ​ ​ ​ ​ ​ ​ ​ ​ ​ ​ ​ ​ ​ ​ ​ ​ ​ ​ ​ ​ ​ ​ ​ March 31, 2025 ​ December 31, 2024 ​ Amortized Cost Gross Unrealized Gain Gross Unrealized Loss Estimated Fair Value Amortized Cost Gross Unrealized Gain Gross Unrealized Loss Estimated Fair Value ​ ​ (in thousands) ​ ​ Cash, cash equivalents and restricted cash (2) ​ $ 973,768 ​ $ — ​ $ — ​ $ 973,768 ​ $ 945,587 ​ $ — ​ $ — ​ $ 945,587 Municipal securities (1) ​ ​ 18,009 ​ ​ — ​ ​ (177) ​ ​ 17,832 ​ ​ 23,019 ​ ​ — ​ ​ (330) ​ ​ 22,689 Total ​ $ 991,777 ​ $ — ​ $ (177) ​ $ 991,600 ​ $ 968,606 ​ $ — ​ $ (330) ​ $ 968,276 ​ ​ ​ ​ ​ ​ ​ ​ ​ ​ ​ ​ ​ ​ ​ ​ ​ ​ ​ ​ ​ ​ ​ ​ ​ Classified as: ​ ​ ​ ​ ​ ​ ​ ​ ​ ​ ​ ​ ​ ​ ​ ​ ​ ​ ​ ​ ​ ​ ​ ​ Cash, cash equivalents and restricted cash (2) ​ ​ ​ ​ ​ ​ ​ ​ ​ ​ ​ 973,768 ​ ​ ​ ​ ​ ​ ​ ​ ​ ​ ​ 945,587 Short-term investments ​ ​ ​ ​ ​ ​ ​ ​ ​ ​ ​ 17,832 ​ ​ ​ ​ ​ ​ ​ ​ ​ ​ ​ 22,689 Total ​ ​ ​ ​ ​ ​ ​ ​ ​ ​ $ 991,600 ​ ​ ​ ​ ​ ​ ​ ​ ​ ​ $ 968,276 ​ (1) Per the Company’s investment policy, all debt securities are classified as short-term investments irrespective of holding period. (2) Cash equivalents includes liquid demand deposits and money market funds.</t>
        </is>
      </c>
    </row>
    <row r="5">
      <c r="A5" s="4" t="inlineStr">
        <is>
          <t>Schedule of debt securities available-for-sale in unrealized loss position</t>
        </is>
      </c>
      <c r="B5" s="4" t="inlineStr">
        <is>
          <t>​ ​ ​ ​ ​ ​ ​ ​ ​ ​ Total ​ ​ Fair Value ​ Unrealized Loss ​ (in thousands) Municipal securities ​ ​ 17,832 ​ ​ (177) Total ​ $ 17,832 ​ $ (1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allowances for credit losses related to trade accounts receivable and other receivables</t>
        </is>
      </c>
      <c r="B4" s="4" t="inlineStr">
        <is>
          <t xml:space="preserve">​ The following is a roll-forward of the allowances for expected credit losses related to trade accounts receivable for the three months ended March 31, 2025 and 2024: ​ ​ ​ ​ ​ ​ ​ ​ ​ ​ Three Months Ended ​ March 31, ​ ​ 2025 ​ 2024 ​ ​ ​ (in thousands) Beginning balance ​ $ 7,259 ​ $ 6,481 Provision for expected credit losses ​ ​ 195 ​ ​ 929 Write-offs ​ ​ (20) ​ ​ (158) Total ​ $ 7,434 ​ $ 7,252 </t>
        </is>
      </c>
    </row>
    <row r="5">
      <c r="A5" s="4" t="inlineStr">
        <is>
          <t>Schedule of property and equipment</t>
        </is>
      </c>
      <c r="B5" s="4" t="inlineStr">
        <is>
          <t>​ ​ ​ ​ ​ ​ ​ ​ ​ ​ March 31, ​ December 31, ​ Useful Life 2025 2024 ​ ​ (in thousands) Machinery and equipment 3- 5 $ 129,005 ​ $ 117,076 Computer equipment 3 years ​ 3,287 ​ 3,178 Purchased and capitalized software held for internal use 3 years ​ 14,587 ​ ​ 13,178 Leasehold improvements Lesser of useful life or lease term ​ 48,883 ​ 48,569 Construction-in-process ​ ​ 71,271 ​ 58,461 ​ ​ ​ 267,033 ​ 240,462 Less: Accumulated depreciation and amortization ​ ​ (86,580) ​ (78,416) Total property and equipment, net ​ $ 180,453 ​ $ 162,046</t>
        </is>
      </c>
    </row>
    <row r="6">
      <c r="A6" s="4" t="inlineStr">
        <is>
          <t>Schedule of other accrued liabilities</t>
        </is>
      </c>
      <c r="B6" s="4" t="inlineStr">
        <is>
          <t>​ ​ ​ ​ ​ ​ ​ ​ ​ March 31, December 31, ​ 2025 2024 ​ (in thousands) Reserves for refunds to insurance carriers $ 10,171 ​ $ 11,276 ​ Accrued charges for third-party testing ​ 16,963 ​ ​ 12,321 ​ Testing and laboratory materials from suppliers ​ 10,754 ​ ​ 7,893 ​ Marketing and corporate affairs ​ 17,898 ​ ​ 16,548 ​ Legal, audit and consulting fees ​ 66,097 ​ 54,208 ​ Accrued shipping charges ​ 1,945 ​ ​ 1,625 ​ Sales and income tax payable ​ 5,602 ​ ​ 4,416 ​ Accrued third-party service fees ​ 8,812 ​ ​ 9,046 ​ Clinical trials and studies 10,788 ​ ​ 10,097 ​ Operating lease liabilities, current portion ​ 12,199 ​ ​ 10,168 ​ Property and equipment purchases ​ 9,525 ​ ​ 7,098 ​ Other accrued expenses 7,695 ​ ​ 2,197 ​ Total other accrued liabilities $ 178,449 ​ $ 146,893 ​</t>
        </is>
      </c>
    </row>
    <row r="7">
      <c r="A7" s="4" t="inlineStr">
        <is>
          <t>Summary of reserve balance and activities for refunds to insurance carriers</t>
        </is>
      </c>
      <c r="B7" s="4" t="inlineStr">
        <is>
          <t>​ ​ ​ ​ ​ ​ ​ ​ ​ March 31, ​ ​ 2025 2024 ​ ​ (in thousands) ​ Beginning balance $ 11,276 ​ $ 23,245 ​ Additional (reversals) reserves (622) ​ 227 ​ Refunds to carriers — ​ ​ (3,095) ​ Reserves released to revenue ​ (483) ​ ​ (2,354) ​ Ending balance $ 10,171 ​ $ 18,023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liabilities</t>
        </is>
      </c>
      <c r="B4" s="4" t="inlineStr">
        <is>
          <t>​ ​ ​ ​ ​ ​ ​ ​ ​ ​ March 31, ​ December 31, ​ ​ 2025 ​ 2024 ​ ​ ​ (in thousands) Operating lease liabilities, current portion included in other accrued liabilities ​ $ 12,199 ​ $ 10,168 Operating lease liabilities, long-term portion ​ ​ 103,056 ​ ​ 96,588 Total operating lease liabilities ​ $ 115,255 ​ $ 106,756</t>
        </is>
      </c>
    </row>
    <row r="5">
      <c r="A5" s="4" t="inlineStr">
        <is>
          <t>Schedule of annual minimum lease payments</t>
        </is>
      </c>
      <c r="B5" s="4" t="inlineStr">
        <is>
          <t>​ ​ ​ ​ ​ ​ Operating Leases ​ ​ (in thousands) As of March 31, 2025 ​ ​ ​ 2025 (remaining 9 months) ​ $ 14,794 2026 ​ ​ 20,287 2027 ​ ​ 19,673 2028 ​ ​ 19,779 2029 ​ ​ 18,291 2030 and thereafter ​ ​ 56,602 Total future minimum lease payments ​ ​ 149,426 Less: imputed interest ​ ​ (34,171) Operating lease liabilities ​ $ 115,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llowances on accounts receivable</t>
        </is>
      </c>
      <c r="B3" s="6" t="n">
        <v>7434</v>
      </c>
      <c r="C3" s="6" t="n">
        <v>7259</v>
      </c>
    </row>
    <row r="4">
      <c r="A4" s="4" t="inlineStr">
        <is>
          <t>Common stock, par value (in dollars per share)</t>
        </is>
      </c>
      <c r="B4" s="7" t="n">
        <v>0.0001</v>
      </c>
      <c r="C4" s="7" t="n">
        <v>0.0001</v>
      </c>
    </row>
    <row r="5">
      <c r="A5" s="4" t="inlineStr">
        <is>
          <t>Common stock, shares authorized</t>
        </is>
      </c>
      <c r="B5" s="5" t="n">
        <v>750000</v>
      </c>
      <c r="C5" s="5" t="n">
        <v>750000</v>
      </c>
    </row>
    <row r="6">
      <c r="A6" s="4" t="inlineStr">
        <is>
          <t>Common stock, shares issued</t>
        </is>
      </c>
      <c r="B6" s="5" t="n">
        <v>135932</v>
      </c>
      <c r="C6" s="5" t="n">
        <v>132646</v>
      </c>
    </row>
    <row r="7">
      <c r="A7" s="4" t="inlineStr">
        <is>
          <t>Common stock, shares outstanding</t>
        </is>
      </c>
      <c r="B7" s="5" t="n">
        <v>135932</v>
      </c>
      <c r="C7" s="5" t="n">
        <v>132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material contractual commitments</t>
        </is>
      </c>
      <c r="B4" s="4" t="inlineStr">
        <is>
          <t>​ ​ ​ ​ ​ ​ Party Commitments ​ Expiry Date ​ (in thousands) ​ ​ Laboratory instruments supplier $ 21,443 ​ December 2027 Material suppliers ​ 70,395 ​ December 2026 Application service providers ​ 4,733 ​ January 2028 Cloud platform service provider ​ 27,430 ​ December 2028 Other material suppliers ​ 44,570 ​ Various Total $ 168,57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stock-based compensation expenses</t>
        </is>
      </c>
      <c r="B4" s="4" t="inlineStr">
        <is>
          <t>​ ​ ​ ​ ​ ​ ​ ​ ​ ​ Three months ended March 31, ​ ​ ​ 2025 ​ ​ 2024 ​ ​ (in thousands) Cost of revenues ​ $ 5,270 ​ $ 3,777 Research and development ​ 26,511 ​ 20,649 Selling, general and administrative ​ 46,046 ​ 40,021 Total ​ $ 77,827 ​ $ 64,447</t>
        </is>
      </c>
    </row>
    <row r="5">
      <c r="A5" s="4" t="inlineStr">
        <is>
          <t>Summary of stock option activity</t>
        </is>
      </c>
      <c r="B5" s="4" t="inlineStr">
        <is>
          <t>​ ​ ​ ​ ​ ​ ​ ​ ​ Weighted- ​ Number of ​ Average ​ Shares ​ Exercise ​ Outstanding ​ Price ​ (in thousands, except for per share data) December 31, 2024 3,875 ​ $ 30.22 Options exercised (50) ​ $ 11.80 Options forfeited/cancelled (3) ​ $ 3.78 March 31, 2025 3,822 ​ $ 30.47</t>
        </is>
      </c>
    </row>
    <row r="6">
      <c r="A6" s="4" t="inlineStr">
        <is>
          <t>RSU and performance-based awards</t>
        </is>
      </c>
      <c r="B6" s="4" t="inlineStr">
        <is>
          <t>​ ​ ​ ​ ​ ​ ​ ​ ​ ​ ​ ​ ​ ​ ​ ​ ​ Weighted- ​ ​ ​ ​ Average ​ ​ ​ ​ Grant Date ​ ​ Shares ​ Fair Value ​ ​ (in thousands, except for per share data) Balance at December 31, 2024 ​ 10,593 ​ $ 61.28 Granted ​ 2,721 ​ $ 171.72 Vested ​ (3,236) ​ $ 59.65 Cancelled/Forfeited ​ (104) ​ $ 74.42 Balance at March 31, 2025 ​ 9,974 ​ $ 86.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ummary of interest expense</t>
        </is>
      </c>
      <c r="B4" s="4" t="inlineStr">
        <is>
          <t>The following tables present total interest expense recognized related to the Convertible Notes during the three months ended March 31, 2025 and 2024: ​ ​ ​ ​ ​ ​ ​ ​ ​ Three months ended ​ ​ March 31, ​ ​ 2025 ​ 2024 ​ ​ (in thousands) ​ Cash interest expense ​ ​ ​ ​ ​ ​ Contractual interest expense $ — ​ $ 1,617 ​ Non-cash interest expense ​ ​ ​ ​ ​ ​ Amortization of debt discount and debt issuance cost ​ — ​ ​ 328 ​ Total interest expense $ — ​ $ 1,945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Total outstanding potentially dilutive shares</t>
        </is>
      </c>
      <c r="B4" s="4" t="inlineStr">
        <is>
          <t>​ ​ ​ ​ ​ ​ ​ ​ March 31, ​ 2025 2024 ​ (in thousands) Options to purchase common stock ​ 3,822 4,709 Performance-based awards and restricted stock units ​ 9,974 ​ 11,901 Employee stock purchase plan ​ 98 ​ 221 Convertible Notes ​ — ​ 7,411 Total ​ 13,894 24,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Reporting</t>
        </is>
      </c>
      <c r="B4" s="4" t="inlineStr">
        <is>
          <t>​ ​ ​ ​ ​ ​ ​ ​ ​ ​ March 31, ​ ​ 2025 ​ 2024 ​ ​ (in thousands except percentages) Revenue ​ $ 501,830 ​ $ 367,741 Cost of product revenues ​ ​ 184,613 ​ ​ 158,833 Cost of licensing and other revenues ​ ​ 452 ​ ​ 307 Gross margin ​ $ 316,765 ​ $ 208,601 ​ ​ ​ ​ ​ ​ ​ Gross margin percentage ​ ​ 63.1% ​ ​ 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Description of Busines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9" customWidth="1" min="6" max="6"/>
    <col width="22" customWidth="1" min="7" max="7"/>
    <col width="29" customWidth="1" min="8" max="8"/>
    <col width="22" customWidth="1" min="9" max="9"/>
  </cols>
  <sheetData>
    <row r="1">
      <c r="A1" s="1" t="inlineStr">
        <is>
          <t>Summary of Significant Accounting Policies (Details) shares in Thousands</t>
        </is>
      </c>
      <c r="D1" s="2" t="inlineStr">
        <is>
          <t>1 Months Ended</t>
        </is>
      </c>
      <c r="F1" s="2" t="inlineStr">
        <is>
          <t>3 Months Ended</t>
        </is>
      </c>
    </row>
    <row r="2">
      <c r="B2" s="2" t="inlineStr">
        <is>
          <t>Oct. 11, 2024 USD ($)</t>
        </is>
      </c>
      <c r="C2" s="2" t="inlineStr">
        <is>
          <t>Jul. 19, 2024 USD ($)</t>
        </is>
      </c>
      <c r="D2" s="2" t="inlineStr">
        <is>
          <t>Jul. 19, 2024 USD ($)</t>
        </is>
      </c>
      <c r="E2" s="2" t="inlineStr">
        <is>
          <t>Apr. 30, 2020 USD ($)</t>
        </is>
      </c>
      <c r="F2" s="2" t="inlineStr">
        <is>
          <t>Mar. 31, 2025 USD ($) shares</t>
        </is>
      </c>
      <c r="G2" s="2" t="inlineStr">
        <is>
          <t>Mar. 31, 2024 USD ($)</t>
        </is>
      </c>
      <c r="H2" s="2" t="inlineStr">
        <is>
          <t>Dec. 31, 2024 USD ($) shares</t>
        </is>
      </c>
      <c r="I2" s="2" t="inlineStr">
        <is>
          <t>Dec. 31, 2023 USD ($)</t>
        </is>
      </c>
    </row>
    <row r="3">
      <c r="A3" s="3" t="inlineStr">
        <is>
          <t>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66936000</v>
      </c>
      <c r="G4" s="6" t="n">
        <v>-67599000</v>
      </c>
      <c r="H4" s="4" t="inlineStr">
        <is>
          <t xml:space="preserve"> </t>
        </is>
      </c>
      <c r="I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2634798000</v>
      </c>
      <c r="G5" s="4" t="inlineStr">
        <is>
          <t xml:space="preserve"> </t>
        </is>
      </c>
      <c r="H5" s="6" t="n">
        <v>2567862000</v>
      </c>
      <c r="I5" s="4" t="inlineStr">
        <is>
          <t xml:space="preserve"> </t>
        </is>
      </c>
    </row>
    <row r="6">
      <c r="A6" s="4" t="inlineStr">
        <is>
          <t>Cash, cash equivalents and restricted cash</t>
        </is>
      </c>
      <c r="B6" s="4" t="inlineStr">
        <is>
          <t xml:space="preserve"> </t>
        </is>
      </c>
      <c r="C6" s="4" t="inlineStr">
        <is>
          <t xml:space="preserve"> </t>
        </is>
      </c>
      <c r="D6" s="4" t="inlineStr">
        <is>
          <t xml:space="preserve"> </t>
        </is>
      </c>
      <c r="E6" s="4" t="inlineStr">
        <is>
          <t xml:space="preserve"> </t>
        </is>
      </c>
      <c r="F6" s="5" t="n">
        <v>973768000</v>
      </c>
      <c r="G6" s="6" t="n">
        <v>813817000</v>
      </c>
      <c r="H6" s="5" t="n">
        <v>945587000</v>
      </c>
      <c r="I6" s="6" t="n">
        <v>642095000</v>
      </c>
    </row>
    <row r="7">
      <c r="A7" s="4" t="inlineStr">
        <is>
          <t>Marketable securities</t>
        </is>
      </c>
      <c r="B7" s="4" t="inlineStr">
        <is>
          <t xml:space="preserve"> </t>
        </is>
      </c>
      <c r="C7" s="4" t="inlineStr">
        <is>
          <t xml:space="preserve"> </t>
        </is>
      </c>
      <c r="D7" s="4" t="inlineStr">
        <is>
          <t xml:space="preserve"> </t>
        </is>
      </c>
      <c r="E7" s="4" t="inlineStr">
        <is>
          <t xml:space="preserve"> </t>
        </is>
      </c>
      <c r="F7" s="5" t="n">
        <v>17832000</v>
      </c>
      <c r="G7" s="4" t="inlineStr">
        <is>
          <t xml:space="preserve"> </t>
        </is>
      </c>
      <c r="H7" s="5" t="n">
        <v>22689000</v>
      </c>
      <c r="I7" s="4" t="inlineStr">
        <is>
          <t xml:space="preserve"> </t>
        </is>
      </c>
    </row>
    <row r="8">
      <c r="A8" s="4" t="inlineStr">
        <is>
          <t>Short-term Credit Line, outstanding balance</t>
        </is>
      </c>
      <c r="B8" s="4" t="inlineStr">
        <is>
          <t xml:space="preserve"> </t>
        </is>
      </c>
      <c r="C8" s="4" t="inlineStr">
        <is>
          <t xml:space="preserve"> </t>
        </is>
      </c>
      <c r="D8" s="4" t="inlineStr">
        <is>
          <t xml:space="preserve"> </t>
        </is>
      </c>
      <c r="E8" s="4" t="inlineStr">
        <is>
          <t xml:space="preserve"> </t>
        </is>
      </c>
      <c r="F8" s="5" t="n">
        <v>80345000</v>
      </c>
      <c r="G8" s="4" t="inlineStr">
        <is>
          <t xml:space="preserve"> </t>
        </is>
      </c>
      <c r="H8" s="6" t="n">
        <v>80362000</v>
      </c>
      <c r="I8" s="4" t="inlineStr">
        <is>
          <t xml:space="preserve"> </t>
        </is>
      </c>
    </row>
    <row r="9">
      <c r="A9" s="4" t="inlineStr">
        <is>
          <t>Collateral amount</t>
        </is>
      </c>
      <c r="B9" s="4" t="inlineStr">
        <is>
          <t xml:space="preserve"> </t>
        </is>
      </c>
      <c r="C9" s="4" t="inlineStr">
        <is>
          <t xml:space="preserve"> </t>
        </is>
      </c>
      <c r="D9" s="4" t="inlineStr">
        <is>
          <t xml:space="preserve"> </t>
        </is>
      </c>
      <c r="E9" s="4" t="inlineStr">
        <is>
          <t xml:space="preserve"> </t>
        </is>
      </c>
      <c r="F9" s="5" t="n">
        <v>150000000</v>
      </c>
      <c r="G9" s="4" t="inlineStr">
        <is>
          <t xml:space="preserve"> </t>
        </is>
      </c>
      <c r="H9" s="4" t="inlineStr">
        <is>
          <t xml:space="preserve"> </t>
        </is>
      </c>
      <c r="I9" s="4" t="inlineStr">
        <is>
          <t xml:space="preserve"> </t>
        </is>
      </c>
    </row>
    <row r="10">
      <c r="A10" s="4" t="inlineStr">
        <is>
          <t>Remaining borrowing capacity</t>
        </is>
      </c>
      <c r="B10" s="4" t="inlineStr">
        <is>
          <t xml:space="preserve"> </t>
        </is>
      </c>
      <c r="C10" s="4" t="inlineStr">
        <is>
          <t xml:space="preserve"> </t>
        </is>
      </c>
      <c r="D10" s="4" t="inlineStr">
        <is>
          <t xml:space="preserve"> </t>
        </is>
      </c>
      <c r="E10" s="4" t="inlineStr">
        <is>
          <t xml:space="preserve"> </t>
        </is>
      </c>
      <c r="F10" s="6" t="n">
        <v>20000000</v>
      </c>
      <c r="G10" s="4" t="inlineStr">
        <is>
          <t xml:space="preserve"> </t>
        </is>
      </c>
      <c r="H10" s="4" t="inlineStr">
        <is>
          <t xml:space="preserve"> </t>
        </is>
      </c>
      <c r="I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5" t="n">
        <v>135932</v>
      </c>
      <c r="G11" s="4" t="inlineStr">
        <is>
          <t xml:space="preserve"> </t>
        </is>
      </c>
      <c r="H11" s="5" t="n">
        <v>132646</v>
      </c>
      <c r="I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principal balance</t>
        </is>
      </c>
      <c r="B14" s="4" t="inlineStr">
        <is>
          <t xml:space="preserve"> </t>
        </is>
      </c>
      <c r="C14" s="6" t="n">
        <v>287500000</v>
      </c>
      <c r="D14" s="6" t="n">
        <v>287500000</v>
      </c>
      <c r="E14" s="6" t="n">
        <v>287500000</v>
      </c>
      <c r="F14" s="4" t="inlineStr">
        <is>
          <t xml:space="preserve"> </t>
        </is>
      </c>
      <c r="G14" s="4" t="inlineStr">
        <is>
          <t xml:space="preserve"> </t>
        </is>
      </c>
      <c r="H14" s="4" t="inlineStr">
        <is>
          <t xml:space="preserve"> </t>
        </is>
      </c>
      <c r="I14" s="4" t="inlineStr">
        <is>
          <t xml:space="preserve"> </t>
        </is>
      </c>
    </row>
    <row r="15">
      <c r="A15" s="4" t="inlineStr">
        <is>
          <t>Per annum interest rate (as a percent)</t>
        </is>
      </c>
      <c r="B15" s="4" t="inlineStr">
        <is>
          <t xml:space="preserve"> </t>
        </is>
      </c>
      <c r="C15" s="9" t="n">
        <v>0.0225</v>
      </c>
      <c r="D15" s="9" t="n">
        <v>0.0225</v>
      </c>
      <c r="E15" s="9" t="n">
        <v>0.0225</v>
      </c>
      <c r="F15" s="4" t="inlineStr">
        <is>
          <t xml:space="preserve"> </t>
        </is>
      </c>
      <c r="G15" s="4" t="inlineStr">
        <is>
          <t xml:space="preserve"> </t>
        </is>
      </c>
      <c r="H15" s="4" t="inlineStr">
        <is>
          <t xml:space="preserve"> </t>
        </is>
      </c>
      <c r="I15" s="4" t="inlineStr">
        <is>
          <t xml:space="preserve"> </t>
        </is>
      </c>
    </row>
    <row r="16">
      <c r="A16" s="4" t="inlineStr">
        <is>
          <t>Percentage of principal amount converted</t>
        </is>
      </c>
      <c r="B16" s="10" t="n">
        <v>1</v>
      </c>
      <c r="C16" s="4" t="inlineStr">
        <is>
          <t xml:space="preserve"> </t>
        </is>
      </c>
      <c r="D16" s="10"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Notes Payable</t>
        </is>
      </c>
      <c r="B17" s="6" t="n">
        <v>287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to shares of common stock</t>
        </is>
      </c>
      <c r="B18" s="5" t="n">
        <v>7500000</v>
      </c>
      <c r="C18" s="4" t="inlineStr">
        <is>
          <t xml:space="preserve"> </t>
        </is>
      </c>
      <c r="D18" s="4" t="inlineStr">
        <is>
          <t xml:space="preserve"> </t>
        </is>
      </c>
      <c r="E18" s="5" t="n">
        <v>7411704</v>
      </c>
      <c r="F18" s="4" t="inlineStr">
        <is>
          <t xml:space="preserve"> </t>
        </is>
      </c>
      <c r="G18" s="4" t="inlineStr">
        <is>
          <t xml:space="preserve"> </t>
        </is>
      </c>
      <c r="H18" s="4" t="inlineStr">
        <is>
          <t xml:space="preserve"> </t>
        </is>
      </c>
      <c r="I18" s="4" t="inlineStr">
        <is>
          <t xml:space="preserve"> </t>
        </is>
      </c>
    </row>
    <row r="19">
      <c r="A19" s="4" t="inlineStr">
        <is>
          <t>Proceeds from notes payable</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UB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llateral amount</t>
        </is>
      </c>
      <c r="B22" s="4" t="inlineStr">
        <is>
          <t xml:space="preserve"> </t>
        </is>
      </c>
      <c r="C22" s="4" t="inlineStr">
        <is>
          <t xml:space="preserve"> </t>
        </is>
      </c>
      <c r="D22" s="4" t="inlineStr">
        <is>
          <t xml:space="preserve"> </t>
        </is>
      </c>
      <c r="E22" s="4" t="inlineStr">
        <is>
          <t xml:space="preserve"> </t>
        </is>
      </c>
      <c r="F22" s="6" t="n">
        <v>150000000</v>
      </c>
      <c r="G22" s="4" t="inlineStr">
        <is>
          <t xml:space="preserve"> </t>
        </is>
      </c>
      <c r="H22" s="4" t="inlineStr">
        <is>
          <t xml:space="preserve"> </t>
        </is>
      </c>
      <c r="I22" s="4" t="inlineStr">
        <is>
          <t xml:space="preserve"> </t>
        </is>
      </c>
    </row>
    <row r="23">
      <c r="A23" s="4" t="inlineStr">
        <is>
          <t>Remaining borrowing capacity</t>
        </is>
      </c>
      <c r="B23" s="4" t="inlineStr">
        <is>
          <t xml:space="preserve"> </t>
        </is>
      </c>
      <c r="C23" s="4" t="inlineStr">
        <is>
          <t xml:space="preserve"> </t>
        </is>
      </c>
      <c r="D23" s="4" t="inlineStr">
        <is>
          <t xml:space="preserve"> </t>
        </is>
      </c>
      <c r="E23" s="4" t="inlineStr">
        <is>
          <t xml:space="preserve"> </t>
        </is>
      </c>
      <c r="F23" s="6" t="n">
        <v>20000000</v>
      </c>
      <c r="G23" s="4" t="inlineStr">
        <is>
          <t xml:space="preserve"> </t>
        </is>
      </c>
      <c r="H23" s="4" t="inlineStr">
        <is>
          <t xml:space="preserve"> </t>
        </is>
      </c>
      <c r="I23" s="4" t="inlineStr">
        <is>
          <t xml:space="preserve"> </t>
        </is>
      </c>
    </row>
  </sheetData>
  <mergeCells count="3">
    <mergeCell ref="D1:E1"/>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OCIL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344</v>
      </c>
      <c r="C4" s="6" t="n">
        <v>-3085</v>
      </c>
    </row>
    <row r="5">
      <c r="A5" s="4" t="inlineStr">
        <is>
          <t>Ending balance</t>
        </is>
      </c>
      <c r="B5" s="5" t="n">
        <v>-197</v>
      </c>
      <c r="C5" s="5" t="n">
        <v>-2192</v>
      </c>
    </row>
    <row r="6">
      <c r="A6" s="4" t="inlineStr">
        <is>
          <t>Net unrealized gain on available-for-sale securities, net of tax and foreign currency translation adjustm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Increase (decrease) in other comprehensive loss</t>
        </is>
      </c>
      <c r="B8" s="6" t="n">
        <v>147</v>
      </c>
      <c r="C8" s="6" t="n">
        <v>89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Related Party (Details) - USD ($) $ / shares in Units, $ in Millions</t>
        </is>
      </c>
      <c r="B1" s="2" t="inlineStr">
        <is>
          <t>1 Months Ended</t>
        </is>
      </c>
      <c r="C1" s="2" t="inlineStr">
        <is>
          <t>3 Months Ended</t>
        </is>
      </c>
    </row>
    <row r="2">
      <c r="B2" s="2" t="inlineStr">
        <is>
          <t>Feb. 29, 2024</t>
        </is>
      </c>
      <c r="C2" s="2" t="inlineStr">
        <is>
          <t>Mar. 31, 2025</t>
        </is>
      </c>
      <c r="D2" s="2" t="inlineStr">
        <is>
          <t>Aug. 31, 2024</t>
        </is>
      </c>
      <c r="E2" s="2" t="inlineStr">
        <is>
          <t>Mar. 31, 2024</t>
        </is>
      </c>
      <c r="F2" s="2" t="inlineStr">
        <is>
          <t>Dec. 0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equity securities without readily determinable fair value</t>
        </is>
      </c>
      <c r="B4" s="4" t="inlineStr">
        <is>
          <t xml:space="preserve"> </t>
        </is>
      </c>
      <c r="C4" s="4" t="inlineStr">
        <is>
          <t xml:space="preserve"> </t>
        </is>
      </c>
      <c r="D4" s="4" t="inlineStr">
        <is>
          <t xml:space="preserve"> </t>
        </is>
      </c>
      <c r="E4" s="4" t="inlineStr">
        <is>
          <t xml:space="preserve"> </t>
        </is>
      </c>
      <c r="F4" s="11" t="n">
        <v>2.2</v>
      </c>
    </row>
    <row r="5">
      <c r="A5" s="4" t="inlineStr">
        <is>
          <t>Warrants to purchas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equity securities without readily determinable fair value</t>
        </is>
      </c>
      <c r="B7" s="4" t="inlineStr">
        <is>
          <t xml:space="preserve"> </t>
        </is>
      </c>
      <c r="C7" s="4" t="inlineStr">
        <is>
          <t xml:space="preserve"> </t>
        </is>
      </c>
      <c r="D7" s="4" t="inlineStr">
        <is>
          <t xml:space="preserve"> </t>
        </is>
      </c>
      <c r="E7" s="4" t="inlineStr">
        <is>
          <t xml:space="preserve"> </t>
        </is>
      </c>
      <c r="F7" s="12" t="n">
        <v>1.8</v>
      </c>
    </row>
    <row r="8">
      <c r="A8" s="4" t="inlineStr">
        <is>
          <t>Derivative fair value</t>
        </is>
      </c>
      <c r="B8" s="4" t="inlineStr">
        <is>
          <t xml:space="preserve"> </t>
        </is>
      </c>
      <c r="C8" s="11" t="n">
        <v>12.7</v>
      </c>
      <c r="D8" s="4" t="inlineStr">
        <is>
          <t xml:space="preserve"> </t>
        </is>
      </c>
      <c r="E8" s="11" t="n">
        <v>11.2</v>
      </c>
      <c r="F8" s="4" t="inlineStr">
        <is>
          <t xml:space="preserve"> </t>
        </is>
      </c>
    </row>
    <row r="9">
      <c r="A9" s="4" t="inlineStr">
        <is>
          <t>MyOme,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equity securities without readily determinable fair value</t>
        </is>
      </c>
      <c r="B11" s="4" t="inlineStr">
        <is>
          <t xml:space="preserve"> </t>
        </is>
      </c>
      <c r="C11" s="4" t="inlineStr">
        <is>
          <t xml:space="preserve"> </t>
        </is>
      </c>
      <c r="D11" s="11" t="n">
        <v>2.7</v>
      </c>
      <c r="E11" s="4" t="inlineStr">
        <is>
          <t xml:space="preserve"> </t>
        </is>
      </c>
      <c r="F11" s="6" t="n">
        <v>4</v>
      </c>
    </row>
    <row r="12">
      <c r="A12" s="4" t="inlineStr">
        <is>
          <t>Warrants term</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Warrants convertible into number of stock shares</t>
        </is>
      </c>
      <c r="B13" s="5" t="n">
        <v>3058485</v>
      </c>
      <c r="C13" s="4" t="inlineStr">
        <is>
          <t xml:space="preserve"> </t>
        </is>
      </c>
      <c r="D13" s="4" t="inlineStr">
        <is>
          <t xml:space="preserve"> </t>
        </is>
      </c>
      <c r="E13" s="4" t="inlineStr">
        <is>
          <t xml:space="preserve"> </t>
        </is>
      </c>
      <c r="F13" s="4" t="inlineStr">
        <is>
          <t xml:space="preserve"> </t>
        </is>
      </c>
    </row>
    <row r="14">
      <c r="A14" s="4" t="inlineStr">
        <is>
          <t>Warrants exercise price (in dollars per share)</t>
        </is>
      </c>
      <c r="B14" s="8" t="n">
        <v>0.25</v>
      </c>
      <c r="C14" s="4" t="inlineStr">
        <is>
          <t xml:space="preserve"> </t>
        </is>
      </c>
      <c r="D14" s="4" t="inlineStr">
        <is>
          <t xml:space="preserve"> </t>
        </is>
      </c>
      <c r="E14" s="4" t="inlineStr">
        <is>
          <t xml:space="preserve"> </t>
        </is>
      </c>
      <c r="F14" s="4" t="inlineStr">
        <is>
          <t xml:space="preserve"> </t>
        </is>
      </c>
    </row>
    <row r="15">
      <c r="A15" s="4" t="inlineStr">
        <is>
          <t>MyOme, Inc. |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convertible into number of stock shares</t>
        </is>
      </c>
      <c r="B17" s="5" t="n">
        <v>2080565</v>
      </c>
      <c r="C17" s="4" t="inlineStr">
        <is>
          <t xml:space="preserve"> </t>
        </is>
      </c>
      <c r="D17" s="4" t="inlineStr">
        <is>
          <t xml:space="preserve"> </t>
        </is>
      </c>
      <c r="E17" s="4" t="inlineStr">
        <is>
          <t xml:space="preserve"> </t>
        </is>
      </c>
      <c r="F17" s="4" t="inlineStr">
        <is>
          <t xml:space="preserve"> </t>
        </is>
      </c>
    </row>
    <row r="18">
      <c r="A18" s="4" t="inlineStr">
        <is>
          <t>Warrants exercise price (in dollars per share)</t>
        </is>
      </c>
      <c r="B18" s="8" t="n">
        <v>0.01</v>
      </c>
      <c r="C18" s="4" t="inlineStr">
        <is>
          <t xml:space="preserve"> </t>
        </is>
      </c>
      <c r="D18" s="4" t="inlineStr">
        <is>
          <t xml:space="preserve"> </t>
        </is>
      </c>
      <c r="E18" s="4" t="inlineStr">
        <is>
          <t xml:space="preserve"> </t>
        </is>
      </c>
      <c r="F18" s="4" t="inlineStr">
        <is>
          <t xml:space="preserve"> </t>
        </is>
      </c>
    </row>
    <row r="19">
      <c r="A19" s="4" t="inlineStr">
        <is>
          <t>MyOme, Inc. | Preferred stock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amount of investments</t>
        </is>
      </c>
      <c r="B21" s="4" t="inlineStr">
        <is>
          <t xml:space="preserve"> </t>
        </is>
      </c>
      <c r="C21" s="12" t="n">
        <v>6.6</v>
      </c>
      <c r="D21" s="4" t="inlineStr">
        <is>
          <t xml:space="preserve"> </t>
        </is>
      </c>
      <c r="E21" s="11" t="n">
        <v>4.9</v>
      </c>
      <c r="F21" s="4" t="inlineStr">
        <is>
          <t xml:space="preserve"> </t>
        </is>
      </c>
    </row>
    <row r="22">
      <c r="A22" s="4" t="inlineStr">
        <is>
          <t>MyOme, Inc. | Warrants to purchase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ation of non-cash liability</t>
        </is>
      </c>
      <c r="B24" s="4" t="inlineStr">
        <is>
          <t xml:space="preserve"> </t>
        </is>
      </c>
      <c r="C24" s="11" t="n">
        <v>0.4</v>
      </c>
      <c r="D24" s="4" t="inlineStr">
        <is>
          <t xml:space="preserve"> </t>
        </is>
      </c>
      <c r="E24" s="4" t="inlineStr">
        <is>
          <t xml:space="preserve"> </t>
        </is>
      </c>
      <c r="F24" s="4" t="inlineStr">
        <is>
          <t xml:space="preserve"> </t>
        </is>
      </c>
    </row>
    <row r="25">
      <c r="A25" s="4" t="inlineStr">
        <is>
          <t>Executive chairman | MyOme,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9" t="n">
        <v>0.2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31" customWidth="1" min="2" max="2"/>
    <col width="22" customWidth="1" min="3" max="3"/>
    <col width="23" customWidth="1" min="4" max="4"/>
  </cols>
  <sheetData>
    <row r="1">
      <c r="A1" s="1" t="inlineStr">
        <is>
          <t>Summary of Significant Accounting Policies - Risks and Uncertainties (Details)</t>
        </is>
      </c>
      <c r="B1" s="2" t="inlineStr">
        <is>
          <t>3 Months Ended</t>
        </is>
      </c>
      <c r="D1" s="2" t="inlineStr">
        <is>
          <t>12 Months Ended</t>
        </is>
      </c>
    </row>
    <row r="2">
      <c r="B2" s="2" t="inlineStr">
        <is>
          <t>Mar. 31, 2025 USD ($) customer</t>
        </is>
      </c>
      <c r="C2" s="2" t="inlineStr">
        <is>
          <t>Mar. 31, 2024 USD ($)</t>
        </is>
      </c>
      <c r="D2" s="2" t="inlineStr">
        <is>
          <t>Dec. 31, 2024 customer</t>
        </is>
      </c>
    </row>
    <row r="3">
      <c r="A3" s="4" t="inlineStr">
        <is>
          <t>Sales | Customer</t>
        </is>
      </c>
      <c r="B3" s="4" t="inlineStr">
        <is>
          <t xml:space="preserve"> </t>
        </is>
      </c>
      <c r="C3" s="4" t="inlineStr">
        <is>
          <t xml:space="preserve"> </t>
        </is>
      </c>
      <c r="D3" s="4" t="inlineStr">
        <is>
          <t xml:space="preserve"> </t>
        </is>
      </c>
    </row>
    <row r="4">
      <c r="A4" s="3" t="inlineStr">
        <is>
          <t>Risk and Uncertainties</t>
        </is>
      </c>
      <c r="B4" s="4" t="inlineStr">
        <is>
          <t xml:space="preserve"> </t>
        </is>
      </c>
      <c r="C4" s="4" t="inlineStr">
        <is>
          <t xml:space="preserve"> </t>
        </is>
      </c>
      <c r="D4" s="4" t="inlineStr">
        <is>
          <t xml:space="preserve"> </t>
        </is>
      </c>
    </row>
    <row r="5">
      <c r="A5" s="4" t="inlineStr">
        <is>
          <t>Number of customers exceeding 10% of benchmark | $</t>
        </is>
      </c>
      <c r="B5" s="5" t="n">
        <v>0</v>
      </c>
      <c r="C5" s="5" t="n">
        <v>0</v>
      </c>
      <c r="D5" s="4" t="inlineStr">
        <is>
          <t xml:space="preserve"> </t>
        </is>
      </c>
    </row>
    <row r="6">
      <c r="A6" s="4" t="inlineStr">
        <is>
          <t>Sales | Customer | Medicare</t>
        </is>
      </c>
      <c r="B6" s="4" t="inlineStr">
        <is>
          <t xml:space="preserve"> </t>
        </is>
      </c>
      <c r="C6" s="4" t="inlineStr">
        <is>
          <t xml:space="preserve"> </t>
        </is>
      </c>
      <c r="D6" s="4" t="inlineStr">
        <is>
          <t xml:space="preserve"> </t>
        </is>
      </c>
    </row>
    <row r="7">
      <c r="A7" s="3" t="inlineStr">
        <is>
          <t>Risk and Uncertainties</t>
        </is>
      </c>
      <c r="B7" s="4" t="inlineStr">
        <is>
          <t xml:space="preserve"> </t>
        </is>
      </c>
      <c r="C7" s="4" t="inlineStr">
        <is>
          <t xml:space="preserve"> </t>
        </is>
      </c>
      <c r="D7" s="4" t="inlineStr">
        <is>
          <t xml:space="preserve"> </t>
        </is>
      </c>
    </row>
    <row r="8">
      <c r="A8" s="4" t="inlineStr">
        <is>
          <t>Concentration risk (as a percent)</t>
        </is>
      </c>
      <c r="B8" s="10" t="n">
        <v>0.14</v>
      </c>
      <c r="C8" s="9" t="n">
        <v>0.116</v>
      </c>
      <c r="D8" s="4" t="inlineStr">
        <is>
          <t xml:space="preserve"> </t>
        </is>
      </c>
    </row>
    <row r="9">
      <c r="A9" s="4" t="inlineStr">
        <is>
          <t>Accounts receivable | Customer | Medicare</t>
        </is>
      </c>
      <c r="B9" s="4" t="inlineStr">
        <is>
          <t xml:space="preserve"> </t>
        </is>
      </c>
      <c r="C9" s="4" t="inlineStr">
        <is>
          <t xml:space="preserve"> </t>
        </is>
      </c>
      <c r="D9" s="4" t="inlineStr">
        <is>
          <t xml:space="preserve"> </t>
        </is>
      </c>
    </row>
    <row r="10">
      <c r="A10" s="3" t="inlineStr">
        <is>
          <t>Risk and Uncertainties</t>
        </is>
      </c>
      <c r="B10" s="4" t="inlineStr">
        <is>
          <t xml:space="preserve"> </t>
        </is>
      </c>
      <c r="C10" s="4" t="inlineStr">
        <is>
          <t xml:space="preserve"> </t>
        </is>
      </c>
      <c r="D10" s="4" t="inlineStr">
        <is>
          <t xml:space="preserve"> </t>
        </is>
      </c>
    </row>
    <row r="11">
      <c r="A11" s="4" t="inlineStr">
        <is>
          <t>Concentration risk (as a percent)</t>
        </is>
      </c>
      <c r="B11" s="9" t="n">
        <v>0.126</v>
      </c>
      <c r="C11" s="4" t="inlineStr">
        <is>
          <t xml:space="preserve"> </t>
        </is>
      </c>
      <c r="D11" s="9" t="n">
        <v>0.115</v>
      </c>
    </row>
    <row r="12">
      <c r="A12" s="4" t="inlineStr">
        <is>
          <t>Accounts receivable | Credit</t>
        </is>
      </c>
      <c r="B12" s="4" t="inlineStr">
        <is>
          <t xml:space="preserve"> </t>
        </is>
      </c>
      <c r="C12" s="4" t="inlineStr">
        <is>
          <t xml:space="preserve"> </t>
        </is>
      </c>
      <c r="D12" s="4" t="inlineStr">
        <is>
          <t xml:space="preserve"> </t>
        </is>
      </c>
    </row>
    <row r="13">
      <c r="A13" s="3" t="inlineStr">
        <is>
          <t>Risk and Uncertainties</t>
        </is>
      </c>
      <c r="B13" s="4" t="inlineStr">
        <is>
          <t xml:space="preserve"> </t>
        </is>
      </c>
      <c r="C13" s="4" t="inlineStr">
        <is>
          <t xml:space="preserve"> </t>
        </is>
      </c>
      <c r="D13" s="4" t="inlineStr">
        <is>
          <t xml:space="preserve"> </t>
        </is>
      </c>
    </row>
    <row r="14">
      <c r="A14" s="4" t="inlineStr">
        <is>
          <t>Number of customers exceeding 10% of benchmark | customer</t>
        </is>
      </c>
      <c r="B14" s="5" t="n">
        <v>0</v>
      </c>
      <c r="C14" s="4" t="inlineStr">
        <is>
          <t xml:space="preserve"> </t>
        </is>
      </c>
      <c r="D14"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01830000</v>
      </c>
      <c r="C4" s="6" t="n">
        <v>367741000</v>
      </c>
    </row>
    <row r="5">
      <c r="A5" s="3" t="inlineStr">
        <is>
          <t>Cost and expenses</t>
        </is>
      </c>
      <c r="B5" s="4" t="inlineStr">
        <is>
          <t xml:space="preserve"> </t>
        </is>
      </c>
      <c r="C5" s="4" t="inlineStr">
        <is>
          <t xml:space="preserve"> </t>
        </is>
      </c>
    </row>
    <row r="6">
      <c r="A6" s="4" t="inlineStr">
        <is>
          <t>Research and development</t>
        </is>
      </c>
      <c r="B6" s="5" t="n">
        <v>129078000</v>
      </c>
      <c r="C6" s="5" t="n">
        <v>88637000</v>
      </c>
    </row>
    <row r="7">
      <c r="A7" s="4" t="inlineStr">
        <is>
          <t>Selling, general and administrative</t>
        </is>
      </c>
      <c r="B7" s="5" t="n">
        <v>266864000</v>
      </c>
      <c r="C7" s="5" t="n">
        <v>194278000</v>
      </c>
    </row>
    <row r="8">
      <c r="A8" s="4" t="inlineStr">
        <is>
          <t>Total cost and expenses</t>
        </is>
      </c>
      <c r="B8" s="5" t="n">
        <v>581007000</v>
      </c>
      <c r="C8" s="5" t="n">
        <v>442055000</v>
      </c>
    </row>
    <row r="9">
      <c r="A9" s="4" t="inlineStr">
        <is>
          <t>Loss from operations</t>
        </is>
      </c>
      <c r="B9" s="5" t="n">
        <v>-79177000</v>
      </c>
      <c r="C9" s="5" t="n">
        <v>-74314000</v>
      </c>
    </row>
    <row r="10">
      <c r="A10" s="4" t="inlineStr">
        <is>
          <t>Interest expense</t>
        </is>
      </c>
      <c r="B10" s="5" t="n">
        <v>-1005000</v>
      </c>
      <c r="C10" s="5" t="n">
        <v>-3124000</v>
      </c>
    </row>
    <row r="11">
      <c r="A11" s="4" t="inlineStr">
        <is>
          <t>Interest and other income, net</t>
        </is>
      </c>
      <c r="B11" s="5" t="n">
        <v>13419000</v>
      </c>
      <c r="C11" s="5" t="n">
        <v>10267000</v>
      </c>
    </row>
    <row r="12">
      <c r="A12" s="4" t="inlineStr">
        <is>
          <t>Loss before income taxes</t>
        </is>
      </c>
      <c r="B12" s="5" t="n">
        <v>-66763000</v>
      </c>
      <c r="C12" s="5" t="n">
        <v>-67171000</v>
      </c>
    </row>
    <row r="13">
      <c r="A13" s="4" t="inlineStr">
        <is>
          <t>Income tax expense</t>
        </is>
      </c>
      <c r="B13" s="5" t="n">
        <v>-173000</v>
      </c>
      <c r="C13" s="5" t="n">
        <v>-428000</v>
      </c>
    </row>
    <row r="14">
      <c r="A14" s="4" t="inlineStr">
        <is>
          <t>Net loss</t>
        </is>
      </c>
      <c r="B14" s="5" t="n">
        <v>-66936000</v>
      </c>
      <c r="C14" s="5" t="n">
        <v>-67599000</v>
      </c>
    </row>
    <row r="15">
      <c r="A15" s="4" t="inlineStr">
        <is>
          <t>Unrealized gain on available-for-sale securities, net of tax</t>
        </is>
      </c>
      <c r="B15" s="5" t="n">
        <v>147000</v>
      </c>
      <c r="C15" s="5" t="n">
        <v>893000</v>
      </c>
    </row>
    <row r="16">
      <c r="A16" s="4" t="inlineStr">
        <is>
          <t>Comprehensive loss</t>
        </is>
      </c>
      <c r="B16" s="6" t="n">
        <v>-66789000</v>
      </c>
      <c r="C16" s="6" t="n">
        <v>-66706000</v>
      </c>
    </row>
    <row r="17">
      <c r="A17" s="3" t="inlineStr">
        <is>
          <t>Net loss per share (Note 12):</t>
        </is>
      </c>
      <c r="B17" s="4" t="inlineStr">
        <is>
          <t xml:space="preserve"> </t>
        </is>
      </c>
      <c r="C17" s="4" t="inlineStr">
        <is>
          <t xml:space="preserve"> </t>
        </is>
      </c>
    </row>
    <row r="18">
      <c r="A18" s="4" t="inlineStr">
        <is>
          <t>Basic (in dollars per share)</t>
        </is>
      </c>
      <c r="B18" s="8" t="n">
        <v>-0.5</v>
      </c>
      <c r="C18" s="8" t="n">
        <v>-0.5600000000000001</v>
      </c>
    </row>
    <row r="19">
      <c r="A19" s="4" t="inlineStr">
        <is>
          <t>Diluted (in dollars per share)</t>
        </is>
      </c>
      <c r="B19" s="8" t="n">
        <v>-0.5</v>
      </c>
      <c r="C19" s="8" t="n">
        <v>-0.5600000000000001</v>
      </c>
    </row>
    <row r="20">
      <c r="A20" s="3" t="inlineStr">
        <is>
          <t>Weighted-average number of shares used in computing basic and diluted net loss per share:</t>
        </is>
      </c>
      <c r="B20" s="4" t="inlineStr">
        <is>
          <t xml:space="preserve"> </t>
        </is>
      </c>
      <c r="C20" s="4" t="inlineStr">
        <is>
          <t xml:space="preserve"> </t>
        </is>
      </c>
    </row>
    <row r="21">
      <c r="A21" s="4" t="inlineStr">
        <is>
          <t>Basic (in shares)</t>
        </is>
      </c>
      <c r="B21" s="5" t="n">
        <v>134750</v>
      </c>
      <c r="C21" s="5" t="n">
        <v>120814</v>
      </c>
    </row>
    <row r="22">
      <c r="A22" s="4" t="inlineStr">
        <is>
          <t>Diluted (in shares)</t>
        </is>
      </c>
      <c r="B22" s="5" t="n">
        <v>134750</v>
      </c>
      <c r="C22" s="5" t="n">
        <v>120814</v>
      </c>
    </row>
    <row r="23">
      <c r="A23" s="4" t="inlineStr">
        <is>
          <t>Product</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500036000</v>
      </c>
      <c r="C25" s="6" t="n">
        <v>364672000</v>
      </c>
    </row>
    <row r="26">
      <c r="A26" s="3" t="inlineStr">
        <is>
          <t>Cost and expenses</t>
        </is>
      </c>
      <c r="B26" s="4" t="inlineStr">
        <is>
          <t xml:space="preserve"> </t>
        </is>
      </c>
      <c r="C26" s="4" t="inlineStr">
        <is>
          <t xml:space="preserve"> </t>
        </is>
      </c>
    </row>
    <row r="27">
      <c r="A27" s="4" t="inlineStr">
        <is>
          <t>Cost of revenues</t>
        </is>
      </c>
      <c r="B27" s="5" t="n">
        <v>184613000</v>
      </c>
      <c r="C27" s="5" t="n">
        <v>158833000</v>
      </c>
    </row>
    <row r="28">
      <c r="A28" s="4" t="inlineStr">
        <is>
          <t>Licensing and oth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794000</v>
      </c>
      <c r="C30" s="5" t="n">
        <v>3069000</v>
      </c>
    </row>
    <row r="31">
      <c r="A31" s="3" t="inlineStr">
        <is>
          <t>Cost and expenses</t>
        </is>
      </c>
      <c r="B31" s="4" t="inlineStr">
        <is>
          <t xml:space="preserve"> </t>
        </is>
      </c>
      <c r="C31" s="4" t="inlineStr">
        <is>
          <t xml:space="preserve"> </t>
        </is>
      </c>
    </row>
    <row r="32">
      <c r="A32" s="4" t="inlineStr">
        <is>
          <t>Cost of revenues</t>
        </is>
      </c>
      <c r="B32" s="6" t="n">
        <v>452000</v>
      </c>
      <c r="C32" s="6" t="n">
        <v>307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33" customWidth="1" min="2" max="2"/>
    <col width="38" customWidth="1" min="3" max="3"/>
    <col width="22" customWidth="1" min="4" max="4"/>
    <col width="22" customWidth="1" min="5" max="5"/>
    <col width="22" customWidth="1" min="6" max="6"/>
  </cols>
  <sheetData>
    <row r="1">
      <c r="A1" s="1" t="inlineStr">
        <is>
          <t>Revenue Recognition (Details) $ / shares in Units, $ in Thousands</t>
        </is>
      </c>
      <c r="B1" s="2" t="inlineStr">
        <is>
          <t>3 Months Ended</t>
        </is>
      </c>
    </row>
    <row r="2">
      <c r="B2" s="2" t="inlineStr">
        <is>
          <t>Mar. 31, 2025 USD ($) $ / shares</t>
        </is>
      </c>
      <c r="C2" s="2" t="inlineStr">
        <is>
          <t>Mar. 31, 2024 USD ($) item $ / shares</t>
        </is>
      </c>
      <c r="D2" s="2" t="inlineStr">
        <is>
          <t>Mar. 31, 2023 USD ($)</t>
        </is>
      </c>
      <c r="E2" s="2" t="inlineStr">
        <is>
          <t>Dec. 31, 2024 USD ($)</t>
        </is>
      </c>
      <c r="F2" s="2" t="inlineStr">
        <is>
          <t>Dec. 31, 2023 USD ($)</t>
        </is>
      </c>
    </row>
    <row r="3">
      <c r="A3" s="4" t="inlineStr">
        <is>
          <t>Other assets</t>
        </is>
      </c>
      <c r="B3" s="6" t="n">
        <v>40897</v>
      </c>
      <c r="C3" s="4" t="inlineStr">
        <is>
          <t xml:space="preserve"> </t>
        </is>
      </c>
      <c r="D3" s="4" t="inlineStr">
        <is>
          <t xml:space="preserve"> </t>
        </is>
      </c>
      <c r="E3" s="6" t="n">
        <v>36720</v>
      </c>
      <c r="F3" s="4" t="inlineStr">
        <is>
          <t xml:space="preserve"> </t>
        </is>
      </c>
    </row>
    <row r="4">
      <c r="A4" s="4" t="inlineStr">
        <is>
          <t>Deferred revenue</t>
        </is>
      </c>
      <c r="B4" s="6" t="n">
        <v>37262</v>
      </c>
      <c r="C4" s="6" t="n">
        <v>36533</v>
      </c>
      <c r="D4" s="4" t="inlineStr">
        <is>
          <t xml:space="preserve"> </t>
        </is>
      </c>
      <c r="E4" s="5" t="n">
        <v>36592</v>
      </c>
      <c r="F4" s="6" t="n">
        <v>35740</v>
      </c>
    </row>
    <row r="5">
      <c r="A5" s="4" t="inlineStr">
        <is>
          <t>Produ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pproximate percentage of revenue collected within 9 months</t>
        </is>
      </c>
      <c r="B6" s="10" t="n">
        <v>0.9</v>
      </c>
      <c r="C6" s="4" t="inlineStr">
        <is>
          <t xml:space="preserve"> </t>
        </is>
      </c>
      <c r="D6" s="4" t="inlineStr">
        <is>
          <t xml:space="preserve"> </t>
        </is>
      </c>
      <c r="E6" s="4" t="inlineStr">
        <is>
          <t xml:space="preserve"> </t>
        </is>
      </c>
      <c r="F6" s="4" t="inlineStr">
        <is>
          <t xml:space="preserve"> </t>
        </is>
      </c>
    </row>
    <row r="7">
      <c r="A7" s="4" t="inlineStr">
        <is>
          <t>Extended billing collection period (in months)</t>
        </is>
      </c>
      <c r="B7" s="4" t="inlineStr">
        <is>
          <t>6 months</t>
        </is>
      </c>
      <c r="C7" s="4" t="inlineStr">
        <is>
          <t xml:space="preserve"> </t>
        </is>
      </c>
      <c r="D7" s="4" t="inlineStr">
        <is>
          <t xml:space="preserve"> </t>
        </is>
      </c>
      <c r="E7" s="4" t="inlineStr">
        <is>
          <t xml:space="preserve"> </t>
        </is>
      </c>
      <c r="F7" s="4" t="inlineStr">
        <is>
          <t xml:space="preserve"> </t>
        </is>
      </c>
    </row>
    <row r="8">
      <c r="A8" s="4" t="inlineStr">
        <is>
          <t>Increased (decreased) revenues</t>
        </is>
      </c>
      <c r="B8" s="4" t="inlineStr">
        <is>
          <t xml:space="preserve"> </t>
        </is>
      </c>
      <c r="C8" s="5" t="n">
        <v>2100</v>
      </c>
      <c r="D8" s="4" t="inlineStr">
        <is>
          <t xml:space="preserve"> </t>
        </is>
      </c>
      <c r="E8" s="4" t="inlineStr">
        <is>
          <t xml:space="preserve"> </t>
        </is>
      </c>
      <c r="F8" s="4" t="inlineStr">
        <is>
          <t xml:space="preserve"> </t>
        </is>
      </c>
    </row>
    <row r="9">
      <c r="A9" s="4" t="inlineStr">
        <is>
          <t>(Increased) decreased net loss</t>
        </is>
      </c>
      <c r="B9" s="4" t="inlineStr">
        <is>
          <t xml:space="preserve"> </t>
        </is>
      </c>
      <c r="C9" s="6" t="n">
        <v>2100</v>
      </c>
      <c r="D9" s="4" t="inlineStr">
        <is>
          <t xml:space="preserve"> </t>
        </is>
      </c>
      <c r="E9" s="4" t="inlineStr">
        <is>
          <t xml:space="preserve"> </t>
        </is>
      </c>
      <c r="F9" s="4" t="inlineStr">
        <is>
          <t xml:space="preserve"> </t>
        </is>
      </c>
    </row>
    <row r="10">
      <c r="A10" s="4" t="inlineStr">
        <is>
          <t>(Increased) decreased net loss per share | $ / shares</t>
        </is>
      </c>
      <c r="B10" s="4" t="inlineStr">
        <is>
          <t xml:space="preserve"> </t>
        </is>
      </c>
      <c r="C10" s="8" t="n">
        <v>0.02</v>
      </c>
      <c r="D10" s="4" t="inlineStr">
        <is>
          <t xml:space="preserve"> </t>
        </is>
      </c>
      <c r="E10" s="4" t="inlineStr">
        <is>
          <t xml:space="preserve"> </t>
        </is>
      </c>
      <c r="F10" s="4" t="inlineStr">
        <is>
          <t xml:space="preserve"> </t>
        </is>
      </c>
    </row>
    <row r="11">
      <c r="A11" s="4" t="inlineStr">
        <is>
          <t>Tests delivered in prior periods that were fully collec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d (decreased) revenues</t>
        </is>
      </c>
      <c r="B12" s="6" t="n">
        <v>34300</v>
      </c>
      <c r="C12" s="6" t="n">
        <v>33700</v>
      </c>
      <c r="D12" s="4" t="inlineStr">
        <is>
          <t xml:space="preserve"> </t>
        </is>
      </c>
      <c r="E12" s="4" t="inlineStr">
        <is>
          <t xml:space="preserve"> </t>
        </is>
      </c>
      <c r="F12" s="4" t="inlineStr">
        <is>
          <t xml:space="preserve"> </t>
        </is>
      </c>
    </row>
    <row r="13">
      <c r="A13" s="4" t="inlineStr">
        <is>
          <t>(Increased) decreased net loss</t>
        </is>
      </c>
      <c r="B13" s="6" t="n">
        <v>34300</v>
      </c>
      <c r="C13" s="6" t="n">
        <v>33700</v>
      </c>
      <c r="D13" s="4" t="inlineStr">
        <is>
          <t xml:space="preserve"> </t>
        </is>
      </c>
      <c r="E13" s="4" t="inlineStr">
        <is>
          <t xml:space="preserve"> </t>
        </is>
      </c>
      <c r="F13" s="4" t="inlineStr">
        <is>
          <t xml:space="preserve"> </t>
        </is>
      </c>
    </row>
    <row r="14">
      <c r="A14" s="4" t="inlineStr">
        <is>
          <t>(Increased) decreased net loss per share | $ / shares</t>
        </is>
      </c>
      <c r="B14" s="8" t="n">
        <v>0.25</v>
      </c>
      <c r="C14" s="8" t="n">
        <v>0.28</v>
      </c>
      <c r="D14" s="4" t="inlineStr">
        <is>
          <t xml:space="preserve"> </t>
        </is>
      </c>
      <c r="E14" s="4" t="inlineStr">
        <is>
          <t xml:space="preserve"> </t>
        </is>
      </c>
      <c r="F14" s="4" t="inlineStr">
        <is>
          <t xml:space="preserve"> </t>
        </is>
      </c>
    </row>
    <row r="15">
      <c r="A15" s="4" t="inlineStr">
        <is>
          <t>Amounts not refunded to insurance carri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d (decreased) revenues</t>
        </is>
      </c>
      <c r="B16" s="6" t="n">
        <v>3500</v>
      </c>
      <c r="C16" s="6" t="n">
        <v>-1500</v>
      </c>
      <c r="D16" s="4" t="inlineStr">
        <is>
          <t xml:space="preserve"> </t>
        </is>
      </c>
      <c r="E16" s="4" t="inlineStr">
        <is>
          <t xml:space="preserve"> </t>
        </is>
      </c>
      <c r="F16" s="4" t="inlineStr">
        <is>
          <t xml:space="preserve"> </t>
        </is>
      </c>
    </row>
    <row r="17">
      <c r="A17" s="4" t="inlineStr">
        <is>
          <t>(Increased) decreased net loss</t>
        </is>
      </c>
      <c r="B17" s="6" t="n">
        <v>-3500</v>
      </c>
      <c r="C17" s="6" t="n">
        <v>-1500</v>
      </c>
      <c r="D17" s="4" t="inlineStr">
        <is>
          <t xml:space="preserve"> </t>
        </is>
      </c>
      <c r="E17" s="4" t="inlineStr">
        <is>
          <t xml:space="preserve"> </t>
        </is>
      </c>
      <c r="F17" s="4" t="inlineStr">
        <is>
          <t xml:space="preserve"> </t>
        </is>
      </c>
    </row>
    <row r="18">
      <c r="A18" s="4" t="inlineStr">
        <is>
          <t>(Increased) decreased net loss per share | $ / shares</t>
        </is>
      </c>
      <c r="B18" s="8" t="n">
        <v>-0.03</v>
      </c>
      <c r="C18" s="8" t="n">
        <v>-0.01</v>
      </c>
      <c r="D18" s="4" t="inlineStr">
        <is>
          <t xml:space="preserve"> </t>
        </is>
      </c>
      <c r="E18" s="4" t="inlineStr">
        <is>
          <t xml:space="preserve"> </t>
        </is>
      </c>
      <c r="F18" s="4" t="inlineStr">
        <is>
          <t xml:space="preserve"> </t>
        </is>
      </c>
    </row>
    <row r="19">
      <c r="A19" s="4" t="inlineStr">
        <is>
          <t>BGI Genomic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license agreement</t>
        </is>
      </c>
      <c r="B20" s="6" t="n">
        <v>44000</v>
      </c>
      <c r="C20" s="4" t="inlineStr">
        <is>
          <t xml:space="preserve"> </t>
        </is>
      </c>
      <c r="D20" s="4" t="inlineStr">
        <is>
          <t xml:space="preserve"> </t>
        </is>
      </c>
      <c r="E20" s="4" t="inlineStr">
        <is>
          <t xml:space="preserve"> </t>
        </is>
      </c>
      <c r="F20" s="4" t="inlineStr">
        <is>
          <t xml:space="preserve"> </t>
        </is>
      </c>
    </row>
    <row r="21">
      <c r="A21" s="4" t="inlineStr">
        <is>
          <t>Agreement term</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Revenue, remaining performance obligation</t>
        </is>
      </c>
      <c r="B22" s="6" t="n">
        <v>6000</v>
      </c>
      <c r="C22" s="4" t="inlineStr">
        <is>
          <t xml:space="preserve"> </t>
        </is>
      </c>
      <c r="D22" s="4" t="inlineStr">
        <is>
          <t xml:space="preserve"> </t>
        </is>
      </c>
      <c r="E22" s="4" t="inlineStr">
        <is>
          <t xml:space="preserve"> </t>
        </is>
      </c>
      <c r="F22" s="4" t="inlineStr">
        <is>
          <t xml:space="preserve"> </t>
        </is>
      </c>
    </row>
    <row r="23">
      <c r="A23" s="4" t="inlineStr">
        <is>
          <t>Transaction price</t>
        </is>
      </c>
      <c r="B23" s="5" t="n">
        <v>50000</v>
      </c>
      <c r="C23" s="4" t="inlineStr">
        <is>
          <t xml:space="preserve"> </t>
        </is>
      </c>
      <c r="D23" s="4" t="inlineStr">
        <is>
          <t xml:space="preserve"> </t>
        </is>
      </c>
      <c r="E23" s="4" t="inlineStr">
        <is>
          <t xml:space="preserve"> </t>
        </is>
      </c>
      <c r="F23" s="4" t="inlineStr">
        <is>
          <t xml:space="preserve"> </t>
        </is>
      </c>
    </row>
    <row r="24">
      <c r="A24" s="4" t="inlineStr">
        <is>
          <t>Deferred revenue</t>
        </is>
      </c>
      <c r="B24" s="5" t="n">
        <v>17200</v>
      </c>
      <c r="C24" s="4" t="inlineStr">
        <is>
          <t xml:space="preserve"> </t>
        </is>
      </c>
      <c r="D24" s="4" t="inlineStr">
        <is>
          <t xml:space="preserve"> </t>
        </is>
      </c>
      <c r="E24" s="6" t="n">
        <v>17300</v>
      </c>
      <c r="F24" s="4" t="inlineStr">
        <is>
          <t xml:space="preserve"> </t>
        </is>
      </c>
    </row>
    <row r="25">
      <c r="A25" s="4" t="inlineStr">
        <is>
          <t>Prepaid royalties</t>
        </is>
      </c>
      <c r="B25" s="5" t="n">
        <v>20000</v>
      </c>
      <c r="C25" s="4" t="inlineStr">
        <is>
          <t xml:space="preserve"> </t>
        </is>
      </c>
      <c r="D25" s="4" t="inlineStr">
        <is>
          <t xml:space="preserve"> </t>
        </is>
      </c>
      <c r="E25" s="4" t="inlineStr">
        <is>
          <t xml:space="preserve"> </t>
        </is>
      </c>
      <c r="F25" s="4" t="inlineStr">
        <is>
          <t xml:space="preserve"> </t>
        </is>
      </c>
    </row>
    <row r="26">
      <c r="A26" s="4" t="inlineStr">
        <is>
          <t>BGI Genomics | License and related development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erformance obligations | item</t>
        </is>
      </c>
      <c r="B27" s="4" t="inlineStr">
        <is>
          <t xml:space="preserve"> </t>
        </is>
      </c>
      <c r="C27" s="5" t="n">
        <v>2</v>
      </c>
      <c r="D27" s="4" t="inlineStr">
        <is>
          <t xml:space="preserve"> </t>
        </is>
      </c>
      <c r="E27" s="4" t="inlineStr">
        <is>
          <t xml:space="preserve"> </t>
        </is>
      </c>
      <c r="F27" s="4" t="inlineStr">
        <is>
          <t xml:space="preserve"> </t>
        </is>
      </c>
    </row>
    <row r="28">
      <c r="A28" s="4" t="inlineStr">
        <is>
          <t>Revenue, remaining performance obligation</t>
        </is>
      </c>
      <c r="B28" s="4" t="inlineStr">
        <is>
          <t xml:space="preserve"> </t>
        </is>
      </c>
      <c r="C28" s="6" t="n">
        <v>24000</v>
      </c>
      <c r="D28" s="4" t="inlineStr">
        <is>
          <t xml:space="preserve"> </t>
        </is>
      </c>
      <c r="E28" s="4" t="inlineStr">
        <is>
          <t xml:space="preserve"> </t>
        </is>
      </c>
      <c r="F28" s="4" t="inlineStr">
        <is>
          <t xml:space="preserve"> </t>
        </is>
      </c>
    </row>
    <row r="29">
      <c r="A29" s="4" t="inlineStr">
        <is>
          <t>BGI Genomics | Oncology assay interpretation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recognized</t>
        </is>
      </c>
      <c r="B30" s="6" t="n">
        <v>100</v>
      </c>
      <c r="C30" s="4" t="inlineStr">
        <is>
          <t xml:space="preserve"> </t>
        </is>
      </c>
      <c r="D30" s="6" t="n">
        <v>300</v>
      </c>
      <c r="E30" s="4" t="inlineStr">
        <is>
          <t xml:space="preserve"> </t>
        </is>
      </c>
      <c r="F30" s="4" t="inlineStr">
        <is>
          <t xml:space="preserve"> </t>
        </is>
      </c>
    </row>
    <row r="31">
      <c r="A31" s="4" t="inlineStr">
        <is>
          <t>Revenue, remaining performance obligation</t>
        </is>
      </c>
      <c r="B31" s="4" t="inlineStr">
        <is>
          <t xml:space="preserve"> </t>
        </is>
      </c>
      <c r="C31" s="4" t="inlineStr">
        <is>
          <t xml:space="preserve"> </t>
        </is>
      </c>
      <c r="D31" s="4" t="inlineStr">
        <is>
          <t xml:space="preserve"> </t>
        </is>
      </c>
      <c r="E31" s="4" t="inlineStr">
        <is>
          <t xml:space="preserve"> </t>
        </is>
      </c>
      <c r="F31" s="6" t="n">
        <v>20000</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Disaggreg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501830</v>
      </c>
      <c r="C4" s="6" t="n">
        <v>36774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92305</v>
      </c>
      <c r="C7" s="5" t="n">
        <v>359413</v>
      </c>
    </row>
    <row r="8">
      <c r="A8" s="4" t="inlineStr">
        <is>
          <t>Americas, excluding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92</v>
      </c>
      <c r="C10" s="5" t="n">
        <v>1481</v>
      </c>
    </row>
    <row r="11">
      <c r="A11" s="4" t="inlineStr">
        <is>
          <t>Europe, Middle East, India,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6049</v>
      </c>
      <c r="C13" s="5" t="n">
        <v>5178</v>
      </c>
    </row>
    <row r="14">
      <c r="A14" s="4" t="inlineStr">
        <is>
          <t>Asia Pacific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784</v>
      </c>
      <c r="C16" s="5" t="n">
        <v>1669</v>
      </c>
    </row>
    <row r="17">
      <c r="A17" s="4" t="inlineStr">
        <is>
          <t>Insurance carrie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72647</v>
      </c>
      <c r="C19" s="5" t="n">
        <v>341028</v>
      </c>
    </row>
    <row r="20">
      <c r="A20" s="4" t="inlineStr">
        <is>
          <t>Laboratory and other partn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0832</v>
      </c>
      <c r="C22" s="5" t="n">
        <v>20276</v>
      </c>
    </row>
    <row r="23">
      <c r="A23" s="4" t="inlineStr">
        <is>
          <t>Pati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8351</v>
      </c>
      <c r="C25" s="5" t="n">
        <v>6437</v>
      </c>
    </row>
    <row r="26">
      <c r="A26" s="4" t="inlineStr">
        <is>
          <t>Licensing and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1794</v>
      </c>
      <c r="C28" s="6" t="n">
        <v>306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ccounts Receivable and Deferred Revenue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318233</v>
      </c>
      <c r="C3" s="6" t="n">
        <v>314165</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ferred revenue, current portion</t>
        </is>
      </c>
      <c r="B5" s="5" t="n">
        <v>20557</v>
      </c>
      <c r="C5" s="5" t="n">
        <v>19754</v>
      </c>
      <c r="D5" s="4" t="inlineStr">
        <is>
          <t xml:space="preserve"> </t>
        </is>
      </c>
      <c r="E5" s="4" t="inlineStr">
        <is>
          <t xml:space="preserve"> </t>
        </is>
      </c>
    </row>
    <row r="6">
      <c r="A6" s="4" t="inlineStr">
        <is>
          <t>Deferred revenue, long-term portion</t>
        </is>
      </c>
      <c r="B6" s="5" t="n">
        <v>16705</v>
      </c>
      <c r="C6" s="5" t="n">
        <v>16838</v>
      </c>
      <c r="D6" s="4" t="inlineStr">
        <is>
          <t xml:space="preserve"> </t>
        </is>
      </c>
      <c r="E6" s="4" t="inlineStr">
        <is>
          <t xml:space="preserve"> </t>
        </is>
      </c>
    </row>
    <row r="7">
      <c r="A7" s="4" t="inlineStr">
        <is>
          <t>Total deferred revenues</t>
        </is>
      </c>
      <c r="B7" s="6" t="n">
        <v>37262</v>
      </c>
      <c r="C7" s="6" t="n">
        <v>36592</v>
      </c>
      <c r="D7" s="6" t="n">
        <v>36533</v>
      </c>
      <c r="E7" s="6" t="n">
        <v>357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Balance of Deferred Revenues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Beginning balance</t>
        </is>
      </c>
      <c r="B4" s="6" t="n">
        <v>36592</v>
      </c>
      <c r="C4" s="6" t="n">
        <v>35740</v>
      </c>
    </row>
    <row r="5">
      <c r="A5" s="4" t="inlineStr">
        <is>
          <t>Increase in deferred revenues</t>
        </is>
      </c>
      <c r="B5" s="5" t="n">
        <v>10163</v>
      </c>
      <c r="C5" s="5" t="n">
        <v>7941</v>
      </c>
    </row>
    <row r="6">
      <c r="A6" s="4" t="inlineStr">
        <is>
          <t>Revenue recognized during the period that was included in deferred revenues at the beginning of the period</t>
        </is>
      </c>
      <c r="B6" s="5" t="n">
        <v>-9418</v>
      </c>
      <c r="C6" s="5" t="n">
        <v>-7048</v>
      </c>
    </row>
    <row r="7">
      <c r="A7" s="4" t="inlineStr">
        <is>
          <t>Revenue recognized from performance obligations satisfied within the same period</t>
        </is>
      </c>
      <c r="B7" s="5" t="n">
        <v>-75</v>
      </c>
      <c r="C7" s="5" t="n">
        <v>-100</v>
      </c>
    </row>
    <row r="8">
      <c r="A8" s="4" t="inlineStr">
        <is>
          <t>Ending Balance</t>
        </is>
      </c>
      <c r="B8" s="6" t="n">
        <v>37262</v>
      </c>
      <c r="C8" s="6" t="n">
        <v>3653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Deferred Revenues (Details)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Revenue recognized during the period that was included in deferred revenues at the beginning of the period</t>
        </is>
      </c>
      <c r="B3" s="6" t="n">
        <v>9418</v>
      </c>
      <c r="C3" s="6" t="n">
        <v>7048</v>
      </c>
      <c r="D3" s="4" t="inlineStr">
        <is>
          <t xml:space="preserve"> </t>
        </is>
      </c>
      <c r="E3" s="4" t="inlineStr">
        <is>
          <t xml:space="preserve"> </t>
        </is>
      </c>
    </row>
    <row r="4">
      <c r="A4" s="4" t="inlineStr">
        <is>
          <t>Deferred revenue, current portion</t>
        </is>
      </c>
      <c r="B4" s="5" t="n">
        <v>20557</v>
      </c>
      <c r="C4" s="4" t="inlineStr">
        <is>
          <t xml:space="preserve"> </t>
        </is>
      </c>
      <c r="D4" s="6" t="n">
        <v>19754</v>
      </c>
      <c r="E4" s="4" t="inlineStr">
        <is>
          <t xml:space="preserve"> </t>
        </is>
      </c>
    </row>
    <row r="5">
      <c r="A5" s="4" t="inlineStr">
        <is>
          <t>Deferred revenue, Long-term</t>
        </is>
      </c>
      <c r="B5" s="5" t="n">
        <v>16705</v>
      </c>
      <c r="C5" s="4" t="inlineStr">
        <is>
          <t xml:space="preserve"> </t>
        </is>
      </c>
      <c r="D5" s="5" t="n">
        <v>16838</v>
      </c>
      <c r="E5" s="4" t="inlineStr">
        <is>
          <t xml:space="preserve"> </t>
        </is>
      </c>
    </row>
    <row r="6">
      <c r="A6" s="4" t="inlineStr">
        <is>
          <t>Deferred revenue</t>
        </is>
      </c>
      <c r="B6" s="5" t="n">
        <v>37262</v>
      </c>
      <c r="C6" s="6" t="n">
        <v>36533</v>
      </c>
      <c r="D6" s="5" t="n">
        <v>36592</v>
      </c>
      <c r="E6" s="6" t="n">
        <v>35740</v>
      </c>
    </row>
    <row r="7">
      <c r="A7" s="4" t="inlineStr">
        <is>
          <t>BGI Genomics</t>
        </is>
      </c>
      <c r="B7" s="4" t="inlineStr">
        <is>
          <t xml:space="preserve"> </t>
        </is>
      </c>
      <c r="C7" s="4" t="inlineStr">
        <is>
          <t xml:space="preserve"> </t>
        </is>
      </c>
      <c r="D7" s="4" t="inlineStr">
        <is>
          <t xml:space="preserve"> </t>
        </is>
      </c>
      <c r="E7" s="4" t="inlineStr">
        <is>
          <t xml:space="preserve"> </t>
        </is>
      </c>
    </row>
    <row r="8">
      <c r="A8" s="4" t="inlineStr">
        <is>
          <t>Deferred revenue, current portion</t>
        </is>
      </c>
      <c r="B8" s="5" t="n">
        <v>500</v>
      </c>
      <c r="C8" s="4" t="inlineStr">
        <is>
          <t xml:space="preserve"> </t>
        </is>
      </c>
      <c r="D8" s="4" t="inlineStr">
        <is>
          <t xml:space="preserve"> </t>
        </is>
      </c>
      <c r="E8" s="4" t="inlineStr">
        <is>
          <t xml:space="preserve"> </t>
        </is>
      </c>
    </row>
    <row r="9">
      <c r="A9" s="4" t="inlineStr">
        <is>
          <t>Deferred revenue, Long-term</t>
        </is>
      </c>
      <c r="B9" s="5" t="n">
        <v>16700</v>
      </c>
      <c r="C9" s="4" t="inlineStr">
        <is>
          <t xml:space="preserve"> </t>
        </is>
      </c>
      <c r="D9" s="4" t="inlineStr">
        <is>
          <t xml:space="preserve"> </t>
        </is>
      </c>
      <c r="E9" s="4" t="inlineStr">
        <is>
          <t xml:space="preserve"> </t>
        </is>
      </c>
    </row>
    <row r="10">
      <c r="A10" s="4" t="inlineStr">
        <is>
          <t>Deferred revenue</t>
        </is>
      </c>
      <c r="B10" s="5" t="n">
        <v>17200</v>
      </c>
      <c r="C10" s="4" t="inlineStr">
        <is>
          <t xml:space="preserve"> </t>
        </is>
      </c>
      <c r="D10" s="6" t="n">
        <v>17300</v>
      </c>
      <c r="E10" s="4" t="inlineStr">
        <is>
          <t xml:space="preserve"> </t>
        </is>
      </c>
    </row>
    <row r="11">
      <c r="A11" s="4" t="inlineStr">
        <is>
          <t>Foundation Medicine ("FMI")</t>
        </is>
      </c>
      <c r="B11" s="4" t="inlineStr">
        <is>
          <t xml:space="preserve"> </t>
        </is>
      </c>
      <c r="C11" s="4" t="inlineStr">
        <is>
          <t xml:space="preserve"> </t>
        </is>
      </c>
      <c r="D11" s="4" t="inlineStr">
        <is>
          <t xml:space="preserve"> </t>
        </is>
      </c>
      <c r="E11" s="4" t="inlineStr">
        <is>
          <t xml:space="preserve"> </t>
        </is>
      </c>
    </row>
    <row r="12">
      <c r="A12" s="4" t="inlineStr">
        <is>
          <t>Deferred revenue, current portion</t>
        </is>
      </c>
      <c r="B12" s="5" t="n">
        <v>1500</v>
      </c>
      <c r="C12" s="4" t="inlineStr">
        <is>
          <t xml:space="preserve"> </t>
        </is>
      </c>
      <c r="D12" s="4" t="inlineStr">
        <is>
          <t xml:space="preserve"> </t>
        </is>
      </c>
      <c r="E12" s="4" t="inlineStr">
        <is>
          <t xml:space="preserve"> </t>
        </is>
      </c>
    </row>
    <row r="13">
      <c r="A13" s="4" t="inlineStr">
        <is>
          <t>BGI Genomics and Foundation Medicine</t>
        </is>
      </c>
      <c r="B13" s="4" t="inlineStr">
        <is>
          <t xml:space="preserve"> </t>
        </is>
      </c>
      <c r="C13" s="4" t="inlineStr">
        <is>
          <t xml:space="preserve"> </t>
        </is>
      </c>
      <c r="D13" s="4" t="inlineStr">
        <is>
          <t xml:space="preserve"> </t>
        </is>
      </c>
      <c r="E13" s="4" t="inlineStr">
        <is>
          <t xml:space="preserve"> </t>
        </is>
      </c>
    </row>
    <row r="14">
      <c r="A14" s="4" t="inlineStr">
        <is>
          <t>Revenue recognized during the period that was included in deferred revenues at the beginning of the period</t>
        </is>
      </c>
      <c r="B14" s="5" t="n">
        <v>400</v>
      </c>
      <c r="C14" s="4" t="inlineStr">
        <is>
          <t xml:space="preserve"> </t>
        </is>
      </c>
      <c r="D14" s="4" t="inlineStr">
        <is>
          <t xml:space="preserve"> </t>
        </is>
      </c>
      <c r="E14" s="4" t="inlineStr">
        <is>
          <t xml:space="preserve"> </t>
        </is>
      </c>
    </row>
    <row r="15">
      <c r="A15" s="4" t="inlineStr">
        <is>
          <t>Genetic testing services</t>
        </is>
      </c>
      <c r="B15" s="4" t="inlineStr">
        <is>
          <t xml:space="preserve"> </t>
        </is>
      </c>
      <c r="C15" s="4" t="inlineStr">
        <is>
          <t xml:space="preserve"> </t>
        </is>
      </c>
      <c r="D15" s="4" t="inlineStr">
        <is>
          <t xml:space="preserve"> </t>
        </is>
      </c>
      <c r="E15" s="4" t="inlineStr">
        <is>
          <t xml:space="preserve"> </t>
        </is>
      </c>
    </row>
    <row r="16">
      <c r="A16" s="4" t="inlineStr">
        <is>
          <t>Revenue recognized during the period that was included in deferred revenues at the beginning of the period</t>
        </is>
      </c>
      <c r="B16" s="5" t="n">
        <v>9000</v>
      </c>
      <c r="C16" s="4" t="inlineStr">
        <is>
          <t xml:space="preserve"> </t>
        </is>
      </c>
      <c r="D16" s="4" t="inlineStr">
        <is>
          <t xml:space="preserve"> </t>
        </is>
      </c>
      <c r="E16" s="4" t="inlineStr">
        <is>
          <t xml:space="preserve"> </t>
        </is>
      </c>
    </row>
    <row r="17">
      <c r="A17" s="4" t="inlineStr">
        <is>
          <t>Deferred revenue, current portion</t>
        </is>
      </c>
      <c r="B17" s="6" t="n">
        <v>18600</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USD ($) $ in Thousands</t>
        </is>
      </c>
      <c r="B1" s="2" t="inlineStr">
        <is>
          <t>1 Months Ended</t>
        </is>
      </c>
      <c r="C1" s="2" t="inlineStr">
        <is>
          <t>3 Months Ended</t>
        </is>
      </c>
    </row>
    <row r="2">
      <c r="B2" s="2" t="inlineStr">
        <is>
          <t>Oct. 31, 2023</t>
        </is>
      </c>
      <c r="C2" s="2" t="inlineStr">
        <is>
          <t>Mar. 31, 2025</t>
        </is>
      </c>
      <c r="D2" s="2" t="inlineStr">
        <is>
          <t>Dec. 31, 2024</t>
        </is>
      </c>
    </row>
    <row r="3">
      <c r="A3" s="4" t="inlineStr">
        <is>
          <t>Line Of Credit-UB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Line of credit facility, fair value of amount outstanding</t>
        </is>
      </c>
      <c r="B5" s="4" t="inlineStr">
        <is>
          <t xml:space="preserve"> </t>
        </is>
      </c>
      <c r="C5" s="6" t="n">
        <v>80300</v>
      </c>
      <c r="D5" s="6" t="n">
        <v>80400</v>
      </c>
    </row>
    <row r="6">
      <c r="A6" s="4" t="inlineStr">
        <is>
          <t>Line Of Credit-UBS | SOF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pread on interest rate (as a percent)</t>
        </is>
      </c>
      <c r="B8" s="9" t="n">
        <v>0.005</v>
      </c>
      <c r="C8" s="9" t="n">
        <v>0.005</v>
      </c>
      <c r="D8" s="4" t="inlineStr">
        <is>
          <t xml:space="preserve"> </t>
        </is>
      </c>
    </row>
    <row r="9">
      <c r="A9" s="4" t="inlineStr">
        <is>
          <t>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financial assets</t>
        </is>
      </c>
      <c r="B11" s="4" t="inlineStr">
        <is>
          <t xml:space="preserve"> </t>
        </is>
      </c>
      <c r="C11" s="6" t="n">
        <v>991600</v>
      </c>
      <c r="D11" s="5" t="n">
        <v>968276</v>
      </c>
    </row>
    <row r="12">
      <c r="A12" s="4" t="inlineStr">
        <is>
          <t>Recurring | Cash, cash equivalents, and restricted cash</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financial assets</t>
        </is>
      </c>
      <c r="B14" s="4" t="inlineStr">
        <is>
          <t xml:space="preserve"> </t>
        </is>
      </c>
      <c r="C14" s="5" t="n">
        <v>973768</v>
      </c>
      <c r="D14" s="5" t="n">
        <v>945587</v>
      </c>
    </row>
    <row r="15">
      <c r="A15" s="4" t="inlineStr">
        <is>
          <t>Recurring | Municipal secur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financial assets</t>
        </is>
      </c>
      <c r="B17" s="4" t="inlineStr">
        <is>
          <t xml:space="preserve"> </t>
        </is>
      </c>
      <c r="C17" s="5" t="n">
        <v>17832</v>
      </c>
      <c r="D17" s="5" t="n">
        <v>22689</v>
      </c>
    </row>
    <row r="18">
      <c r="A18" s="4" t="inlineStr">
        <is>
          <t>Recurring | Level 1</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financial assets</t>
        </is>
      </c>
      <c r="B20" s="4" t="inlineStr">
        <is>
          <t xml:space="preserve"> </t>
        </is>
      </c>
      <c r="C20" s="5" t="n">
        <v>973768</v>
      </c>
      <c r="D20" s="5" t="n">
        <v>945587</v>
      </c>
    </row>
    <row r="21">
      <c r="A21" s="4" t="inlineStr">
        <is>
          <t>Recurring | Level 1 | Cash, cash equivalents, and restricted cash</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financial assets</t>
        </is>
      </c>
      <c r="B23" s="4" t="inlineStr">
        <is>
          <t xml:space="preserve"> </t>
        </is>
      </c>
      <c r="C23" s="5" t="n">
        <v>973768</v>
      </c>
      <c r="D23" s="5" t="n">
        <v>945587</v>
      </c>
    </row>
    <row r="24">
      <c r="A24" s="4" t="inlineStr">
        <is>
          <t>Recurring | Level 2</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financial assets</t>
        </is>
      </c>
      <c r="B26" s="4" t="inlineStr">
        <is>
          <t xml:space="preserve"> </t>
        </is>
      </c>
      <c r="C26" s="5" t="n">
        <v>17832</v>
      </c>
      <c r="D26" s="5" t="n">
        <v>22689</v>
      </c>
    </row>
    <row r="27">
      <c r="A27" s="4" t="inlineStr">
        <is>
          <t>Recurring | Level 2 | Municipal securit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financial assets</t>
        </is>
      </c>
      <c r="B29" s="4" t="inlineStr">
        <is>
          <t xml:space="preserve"> </t>
        </is>
      </c>
      <c r="C29" s="6" t="n">
        <v>17832</v>
      </c>
      <c r="D29" s="6" t="n">
        <v>226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40" customWidth="1" min="2" max="2"/>
    <col width="31" customWidth="1" min="3" max="3"/>
    <col width="22" customWidth="1" min="4" max="4"/>
    <col width="22" customWidth="1" min="5" max="5"/>
  </cols>
  <sheetData>
    <row r="1">
      <c r="A1" s="1" t="inlineStr">
        <is>
          <t>Financial Instruments (Details) $ in Thousands</t>
        </is>
      </c>
      <c r="B1" s="2" t="inlineStr">
        <is>
          <t>3 Months Ended</t>
        </is>
      </c>
    </row>
    <row r="2">
      <c r="B2" s="2" t="inlineStr">
        <is>
          <t>Mar. 31, 2025 USD ($) position security</t>
        </is>
      </c>
      <c r="C2" s="2" t="inlineStr">
        <is>
          <t>Mar. 31, 2024 USD ($) security</t>
        </is>
      </c>
      <c r="D2" s="2" t="inlineStr">
        <is>
          <t>Dec. 31, 2024 USD ($)</t>
        </is>
      </c>
      <c r="E2" s="2" t="inlineStr">
        <is>
          <t>Dec. 31, 2023 USD ($)</t>
        </is>
      </c>
    </row>
    <row r="3">
      <c r="A3" s="3" t="inlineStr">
        <is>
          <t>Debt Securities, Available-for-sale, Fair Value to Amortized Cost [Abstract]</t>
        </is>
      </c>
      <c r="B3" s="4" t="inlineStr">
        <is>
          <t xml:space="preserve"> </t>
        </is>
      </c>
      <c r="C3" s="4" t="inlineStr">
        <is>
          <t xml:space="preserve"> </t>
        </is>
      </c>
      <c r="D3" s="4" t="inlineStr">
        <is>
          <t xml:space="preserve"> </t>
        </is>
      </c>
      <c r="E3" s="4" t="inlineStr">
        <is>
          <t xml:space="preserve"> </t>
        </is>
      </c>
    </row>
    <row r="4">
      <c r="A4" s="4" t="inlineStr">
        <is>
          <t>Amortized Cost</t>
        </is>
      </c>
      <c r="B4" s="6" t="n">
        <v>991777</v>
      </c>
      <c r="C4" s="4" t="inlineStr">
        <is>
          <t xml:space="preserve"> </t>
        </is>
      </c>
      <c r="D4" s="6" t="n">
        <v>968606</v>
      </c>
      <c r="E4" s="4" t="inlineStr">
        <is>
          <t xml:space="preserve"> </t>
        </is>
      </c>
    </row>
    <row r="5">
      <c r="A5" s="4" t="inlineStr">
        <is>
          <t>Gross Unrealized Loss</t>
        </is>
      </c>
      <c r="B5" s="5" t="n">
        <v>-177</v>
      </c>
      <c r="C5" s="4" t="inlineStr">
        <is>
          <t xml:space="preserve"> </t>
        </is>
      </c>
      <c r="D5" s="5" t="n">
        <v>-330</v>
      </c>
      <c r="E5" s="4" t="inlineStr">
        <is>
          <t xml:space="preserve"> </t>
        </is>
      </c>
    </row>
    <row r="6">
      <c r="A6" s="4" t="inlineStr">
        <is>
          <t>Estimated Fair Value</t>
        </is>
      </c>
      <c r="B6" s="5" t="n">
        <v>991600</v>
      </c>
      <c r="C6" s="4" t="inlineStr">
        <is>
          <t xml:space="preserve"> </t>
        </is>
      </c>
      <c r="D6" s="5" t="n">
        <v>968276</v>
      </c>
      <c r="E6" s="4" t="inlineStr">
        <is>
          <t xml:space="preserve"> </t>
        </is>
      </c>
    </row>
    <row r="7">
      <c r="A7" s="4" t="inlineStr">
        <is>
          <t>Cash, cash equivalents and restricted cash</t>
        </is>
      </c>
      <c r="B7" s="5" t="n">
        <v>973768</v>
      </c>
      <c r="C7" s="6" t="n">
        <v>813817</v>
      </c>
      <c r="D7" s="5" t="n">
        <v>945587</v>
      </c>
      <c r="E7" s="6" t="n">
        <v>642095</v>
      </c>
    </row>
    <row r="8">
      <c r="A8" s="4" t="inlineStr">
        <is>
          <t>Short-term investments</t>
        </is>
      </c>
      <c r="B8" s="6" t="n">
        <v>17832</v>
      </c>
      <c r="C8" s="4" t="inlineStr">
        <is>
          <t xml:space="preserve"> </t>
        </is>
      </c>
      <c r="D8" s="5" t="n">
        <v>22689</v>
      </c>
      <c r="E8" s="4" t="inlineStr">
        <is>
          <t xml:space="preserve"> </t>
        </is>
      </c>
    </row>
    <row r="9">
      <c r="A9" s="4" t="inlineStr">
        <is>
          <t>Number of investments sold | security</t>
        </is>
      </c>
      <c r="B9" s="5" t="n">
        <v>0</v>
      </c>
      <c r="C9" s="5" t="n">
        <v>0</v>
      </c>
      <c r="D9" s="4" t="inlineStr">
        <is>
          <t xml:space="preserve"> </t>
        </is>
      </c>
      <c r="E9" s="4" t="inlineStr">
        <is>
          <t xml:space="preserve"> </t>
        </is>
      </c>
    </row>
    <row r="10">
      <c r="A10" s="4" t="inlineStr">
        <is>
          <t>Number of investments, unrealized loss position | position</t>
        </is>
      </c>
      <c r="B10" s="5" t="n">
        <v>6</v>
      </c>
      <c r="C10" s="4" t="inlineStr">
        <is>
          <t xml:space="preserve"> </t>
        </is>
      </c>
      <c r="D10" s="4" t="inlineStr">
        <is>
          <t xml:space="preserve"> </t>
        </is>
      </c>
      <c r="E10" s="4" t="inlineStr">
        <is>
          <t xml:space="preserve"> </t>
        </is>
      </c>
    </row>
    <row r="11">
      <c r="A11" s="4" t="inlineStr">
        <is>
          <t>Credit loss reserve</t>
        </is>
      </c>
      <c r="B11" s="6" t="n">
        <v>0</v>
      </c>
      <c r="C11" s="4" t="inlineStr">
        <is>
          <t xml:space="preserve"> </t>
        </is>
      </c>
      <c r="D11" s="5" t="n">
        <v>0</v>
      </c>
      <c r="E11" s="4" t="inlineStr">
        <is>
          <t xml:space="preserve"> </t>
        </is>
      </c>
    </row>
    <row r="12">
      <c r="A12" s="4" t="inlineStr">
        <is>
          <t>Fair value</t>
        </is>
      </c>
      <c r="B12" s="5" t="n">
        <v>17832</v>
      </c>
      <c r="C12" s="4" t="inlineStr">
        <is>
          <t xml:space="preserve"> </t>
        </is>
      </c>
      <c r="D12" s="4" t="inlineStr">
        <is>
          <t xml:space="preserve"> </t>
        </is>
      </c>
      <c r="E12" s="4" t="inlineStr">
        <is>
          <t xml:space="preserve"> </t>
        </is>
      </c>
    </row>
    <row r="13">
      <c r="A13" s="4" t="inlineStr">
        <is>
          <t>Unrealized loss</t>
        </is>
      </c>
      <c r="B13" s="5" t="n">
        <v>-177</v>
      </c>
      <c r="C13" s="4" t="inlineStr">
        <is>
          <t xml:space="preserve"> </t>
        </is>
      </c>
      <c r="D13" s="4" t="inlineStr">
        <is>
          <t xml:space="preserve"> </t>
        </is>
      </c>
      <c r="E13" s="4" t="inlineStr">
        <is>
          <t xml:space="preserve"> </t>
        </is>
      </c>
    </row>
    <row r="14">
      <c r="A14" s="4" t="inlineStr">
        <is>
          <t>Cash, cash equivalents, and restricted cash</t>
        </is>
      </c>
      <c r="B14" s="4" t="inlineStr">
        <is>
          <t xml:space="preserve"> </t>
        </is>
      </c>
      <c r="C14" s="4" t="inlineStr">
        <is>
          <t xml:space="preserve"> </t>
        </is>
      </c>
      <c r="D14" s="4" t="inlineStr">
        <is>
          <t xml:space="preserve"> </t>
        </is>
      </c>
      <c r="E14" s="4" t="inlineStr">
        <is>
          <t xml:space="preserve"> </t>
        </is>
      </c>
    </row>
    <row r="15">
      <c r="A15" s="3" t="inlineStr">
        <is>
          <t>Debt Securities, Available-for-sale, Fair Value to Amortized Cost [Abstract]</t>
        </is>
      </c>
      <c r="B15" s="4" t="inlineStr">
        <is>
          <t xml:space="preserve"> </t>
        </is>
      </c>
      <c r="C15" s="4" t="inlineStr">
        <is>
          <t xml:space="preserve"> </t>
        </is>
      </c>
      <c r="D15" s="4" t="inlineStr">
        <is>
          <t xml:space="preserve"> </t>
        </is>
      </c>
      <c r="E15" s="4" t="inlineStr">
        <is>
          <t xml:space="preserve"> </t>
        </is>
      </c>
    </row>
    <row r="16">
      <c r="A16" s="4" t="inlineStr">
        <is>
          <t>Amortized Cost</t>
        </is>
      </c>
      <c r="B16" s="5" t="n">
        <v>973768</v>
      </c>
      <c r="C16" s="4" t="inlineStr">
        <is>
          <t xml:space="preserve"> </t>
        </is>
      </c>
      <c r="D16" s="5" t="n">
        <v>945587</v>
      </c>
      <c r="E16" s="4" t="inlineStr">
        <is>
          <t xml:space="preserve"> </t>
        </is>
      </c>
    </row>
    <row r="17">
      <c r="A17" s="4" t="inlineStr">
        <is>
          <t>Estimated Fair Value</t>
        </is>
      </c>
      <c r="B17" s="5" t="n">
        <v>973768</v>
      </c>
      <c r="C17" s="4" t="inlineStr">
        <is>
          <t xml:space="preserve"> </t>
        </is>
      </c>
      <c r="D17" s="5" t="n">
        <v>945587</v>
      </c>
      <c r="E17" s="4" t="inlineStr">
        <is>
          <t xml:space="preserve"> </t>
        </is>
      </c>
    </row>
    <row r="18">
      <c r="A18" s="4" t="inlineStr">
        <is>
          <t>Municipal secu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Fair Value to Amortized Cost [Abstract]</t>
        </is>
      </c>
      <c r="B19" s="4" t="inlineStr">
        <is>
          <t xml:space="preserve"> </t>
        </is>
      </c>
      <c r="C19" s="4" t="inlineStr">
        <is>
          <t xml:space="preserve"> </t>
        </is>
      </c>
      <c r="D19" s="4" t="inlineStr">
        <is>
          <t xml:space="preserve"> </t>
        </is>
      </c>
      <c r="E19" s="4" t="inlineStr">
        <is>
          <t xml:space="preserve"> </t>
        </is>
      </c>
    </row>
    <row r="20">
      <c r="A20" s="4" t="inlineStr">
        <is>
          <t>Amortized Cost</t>
        </is>
      </c>
      <c r="B20" s="5" t="n">
        <v>18009</v>
      </c>
      <c r="C20" s="4" t="inlineStr">
        <is>
          <t xml:space="preserve"> </t>
        </is>
      </c>
      <c r="D20" s="5" t="n">
        <v>23019</v>
      </c>
      <c r="E20" s="4" t="inlineStr">
        <is>
          <t xml:space="preserve"> </t>
        </is>
      </c>
    </row>
    <row r="21">
      <c r="A21" s="4" t="inlineStr">
        <is>
          <t>Gross Unrealized Loss</t>
        </is>
      </c>
      <c r="B21" s="5" t="n">
        <v>-177</v>
      </c>
      <c r="C21" s="4" t="inlineStr">
        <is>
          <t xml:space="preserve"> </t>
        </is>
      </c>
      <c r="D21" s="5" t="n">
        <v>-330</v>
      </c>
      <c r="E21" s="4" t="inlineStr">
        <is>
          <t xml:space="preserve"> </t>
        </is>
      </c>
    </row>
    <row r="22">
      <c r="A22" s="4" t="inlineStr">
        <is>
          <t>Estimated Fair Value</t>
        </is>
      </c>
      <c r="B22" s="5" t="n">
        <v>17832</v>
      </c>
      <c r="C22" s="4" t="inlineStr">
        <is>
          <t xml:space="preserve"> </t>
        </is>
      </c>
      <c r="D22" s="6" t="n">
        <v>22689</v>
      </c>
      <c r="E22" s="4" t="inlineStr">
        <is>
          <t xml:space="preserve"> </t>
        </is>
      </c>
    </row>
    <row r="23">
      <c r="A23" s="4" t="inlineStr">
        <is>
          <t>Fair value</t>
        </is>
      </c>
      <c r="B23" s="5" t="n">
        <v>17832</v>
      </c>
      <c r="C23" s="4" t="inlineStr">
        <is>
          <t xml:space="preserve"> </t>
        </is>
      </c>
      <c r="D23" s="4" t="inlineStr">
        <is>
          <t xml:space="preserve"> </t>
        </is>
      </c>
      <c r="E23" s="4" t="inlineStr">
        <is>
          <t xml:space="preserve"> </t>
        </is>
      </c>
    </row>
    <row r="24">
      <c r="A24" s="4" t="inlineStr">
        <is>
          <t>Unrealized loss</t>
        </is>
      </c>
      <c r="B24" s="5" t="n">
        <v>-177</v>
      </c>
      <c r="C24" s="4" t="inlineStr">
        <is>
          <t xml:space="preserve"> </t>
        </is>
      </c>
      <c r="D24" s="4" t="inlineStr">
        <is>
          <t xml:space="preserve"> </t>
        </is>
      </c>
      <c r="E24" s="4" t="inlineStr">
        <is>
          <t xml:space="preserve"> </t>
        </is>
      </c>
    </row>
    <row r="25">
      <c r="A25" s="4" t="inlineStr">
        <is>
          <t>Available-for-sale securities</t>
        </is>
      </c>
      <c r="B25" s="4" t="inlineStr">
        <is>
          <t xml:space="preserve"> </t>
        </is>
      </c>
      <c r="C25" s="4" t="inlineStr">
        <is>
          <t xml:space="preserve"> </t>
        </is>
      </c>
      <c r="D25" s="4" t="inlineStr">
        <is>
          <t xml:space="preserve"> </t>
        </is>
      </c>
      <c r="E25" s="4" t="inlineStr">
        <is>
          <t xml:space="preserve"> </t>
        </is>
      </c>
    </row>
    <row r="26">
      <c r="A26" s="3" t="inlineStr">
        <is>
          <t>Debt Securities, Available-for-sale, Fair Value to Amortized Cost [Abstract]</t>
        </is>
      </c>
      <c r="B26" s="4" t="inlineStr">
        <is>
          <t xml:space="preserve"> </t>
        </is>
      </c>
      <c r="C26" s="4" t="inlineStr">
        <is>
          <t xml:space="preserve"> </t>
        </is>
      </c>
      <c r="D26" s="4" t="inlineStr">
        <is>
          <t xml:space="preserve"> </t>
        </is>
      </c>
      <c r="E26" s="4" t="inlineStr">
        <is>
          <t xml:space="preserve"> </t>
        </is>
      </c>
    </row>
    <row r="27">
      <c r="A27" s="4" t="inlineStr">
        <is>
          <t>Fair value</t>
        </is>
      </c>
      <c r="B27" s="6" t="n">
        <v>0</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Expected Credit Losses (Details) - USD ($) $ in Thousands</t>
        </is>
      </c>
      <c r="B1" s="2" t="inlineStr">
        <is>
          <t>3 Months Ended</t>
        </is>
      </c>
    </row>
    <row r="2">
      <c r="B2" s="2" t="inlineStr">
        <is>
          <t>Mar. 31, 2025</t>
        </is>
      </c>
      <c r="C2" s="2" t="inlineStr">
        <is>
          <t>Mar. 31, 2024</t>
        </is>
      </c>
    </row>
    <row r="3">
      <c r="A3" s="3" t="inlineStr">
        <is>
          <t>Balance Sheet Components</t>
        </is>
      </c>
      <c r="B3" s="4" t="inlineStr">
        <is>
          <t xml:space="preserve"> </t>
        </is>
      </c>
      <c r="C3" s="4" t="inlineStr">
        <is>
          <t xml:space="preserve"> </t>
        </is>
      </c>
    </row>
    <row r="4">
      <c r="A4" s="4" t="inlineStr">
        <is>
          <t>Beginning balance</t>
        </is>
      </c>
      <c r="B4" s="6" t="n">
        <v>7259</v>
      </c>
      <c r="C4" s="6" t="n">
        <v>6481</v>
      </c>
    </row>
    <row r="5">
      <c r="A5" s="4" t="inlineStr">
        <is>
          <t>Provision for expected credit losses</t>
        </is>
      </c>
      <c r="B5" s="5" t="n">
        <v>195</v>
      </c>
      <c r="C5" s="5" t="n">
        <v>929</v>
      </c>
    </row>
    <row r="6">
      <c r="A6" s="4" t="inlineStr">
        <is>
          <t>Write-offs</t>
        </is>
      </c>
      <c r="B6" s="5" t="n">
        <v>-20</v>
      </c>
      <c r="C6" s="5" t="n">
        <v>-158</v>
      </c>
    </row>
    <row r="7">
      <c r="A7" s="4" t="inlineStr">
        <is>
          <t>Total</t>
        </is>
      </c>
      <c r="B7" s="6" t="n">
        <v>7434</v>
      </c>
      <c r="C7" s="6" t="n">
        <v>725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267033</v>
      </c>
      <c r="C4" s="4" t="inlineStr">
        <is>
          <t xml:space="preserve"> </t>
        </is>
      </c>
      <c r="D4" s="6" t="n">
        <v>240462</v>
      </c>
    </row>
    <row r="5">
      <c r="A5" s="4" t="inlineStr">
        <is>
          <t>Less: Accumulated depreciation and amortization</t>
        </is>
      </c>
      <c r="B5" s="5" t="n">
        <v>-86580</v>
      </c>
      <c r="C5" s="4" t="inlineStr">
        <is>
          <t xml:space="preserve"> </t>
        </is>
      </c>
      <c r="D5" s="5" t="n">
        <v>-78416</v>
      </c>
    </row>
    <row r="6">
      <c r="A6" s="4" t="inlineStr">
        <is>
          <t>Total Property and Equipment, net</t>
        </is>
      </c>
      <c r="B6" s="5" t="n">
        <v>180453</v>
      </c>
      <c r="C6" s="4" t="inlineStr">
        <is>
          <t xml:space="preserve"> </t>
        </is>
      </c>
      <c r="D6" s="5" t="n">
        <v>162046</v>
      </c>
    </row>
    <row r="7">
      <c r="A7" s="4" t="inlineStr">
        <is>
          <t>Depreciation expense</t>
        </is>
      </c>
      <c r="B7" s="5" t="n">
        <v>8200</v>
      </c>
      <c r="C7" s="6" t="n">
        <v>6300</v>
      </c>
      <c r="D7" s="4" t="inlineStr">
        <is>
          <t xml:space="preserve"> </t>
        </is>
      </c>
    </row>
    <row r="8">
      <c r="A8" s="4" t="inlineStr">
        <is>
          <t>Impairment charge</t>
        </is>
      </c>
      <c r="B8" s="5" t="n">
        <v>0</v>
      </c>
      <c r="C8" s="6" t="n">
        <v>0</v>
      </c>
      <c r="D8" s="4" t="inlineStr">
        <is>
          <t xml:space="preserve"> </t>
        </is>
      </c>
    </row>
    <row r="9">
      <c r="A9" s="4" t="inlineStr">
        <is>
          <t>Equipment pledged</t>
        </is>
      </c>
      <c r="B9" s="5" t="n">
        <v>150000</v>
      </c>
      <c r="C9" s="4" t="inlineStr">
        <is>
          <t xml:space="preserve"> </t>
        </is>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 gross</t>
        </is>
      </c>
      <c r="B12" s="5" t="n">
        <v>129005</v>
      </c>
      <c r="C12" s="4" t="inlineStr">
        <is>
          <t xml:space="preserve"> </t>
        </is>
      </c>
      <c r="D12" s="5" t="n">
        <v>117076</v>
      </c>
    </row>
    <row r="13">
      <c r="A13" s="4" t="inlineStr">
        <is>
          <t>Computer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6" t="n">
        <v>3287</v>
      </c>
      <c r="C15" s="4" t="inlineStr">
        <is>
          <t xml:space="preserve"> </t>
        </is>
      </c>
      <c r="D15" s="5" t="n">
        <v>3178</v>
      </c>
    </row>
    <row r="16">
      <c r="A16" s="4" t="inlineStr">
        <is>
          <t>Useful Life</t>
        </is>
      </c>
      <c r="B16" s="4" t="inlineStr">
        <is>
          <t>3 years</t>
        </is>
      </c>
      <c r="C16" s="4" t="inlineStr">
        <is>
          <t xml:space="preserve"> </t>
        </is>
      </c>
      <c r="D16" s="4" t="inlineStr">
        <is>
          <t xml:space="preserve"> </t>
        </is>
      </c>
    </row>
    <row r="17">
      <c r="A17" s="4" t="inlineStr">
        <is>
          <t>Software held for internal use</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14587</v>
      </c>
      <c r="C19" s="4" t="inlineStr">
        <is>
          <t xml:space="preserve"> </t>
        </is>
      </c>
      <c r="D19" s="5" t="n">
        <v>13178</v>
      </c>
    </row>
    <row r="20">
      <c r="A20" s="4" t="inlineStr">
        <is>
          <t>Useful Life</t>
        </is>
      </c>
      <c r="B20" s="4" t="inlineStr">
        <is>
          <t>3 years</t>
        </is>
      </c>
      <c r="C20" s="4" t="inlineStr">
        <is>
          <t xml:space="preserve"> </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6" t="n">
        <v>48883</v>
      </c>
      <c r="C23" s="4" t="inlineStr">
        <is>
          <t xml:space="preserve"> </t>
        </is>
      </c>
      <c r="D23" s="5" t="n">
        <v>48569</v>
      </c>
    </row>
    <row r="24">
      <c r="A24" s="4" t="inlineStr">
        <is>
          <t>Construction-in-proces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6" t="n">
        <v>71271</v>
      </c>
      <c r="C26" s="4" t="inlineStr">
        <is>
          <t xml:space="preserve"> </t>
        </is>
      </c>
      <c r="D26" s="6" t="n">
        <v>58461</v>
      </c>
    </row>
    <row r="27">
      <c r="A27" s="4" t="inlineStr">
        <is>
          <t>Minimum | Machinery and equipment</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Useful Life</t>
        </is>
      </c>
      <c r="B29" s="4" t="inlineStr">
        <is>
          <t>3 years</t>
        </is>
      </c>
      <c r="C29" s="4" t="inlineStr">
        <is>
          <t xml:space="preserve"> </t>
        </is>
      </c>
      <c r="D29" s="4" t="inlineStr">
        <is>
          <t xml:space="preserve"> </t>
        </is>
      </c>
    </row>
    <row r="30">
      <c r="A30" s="4" t="inlineStr">
        <is>
          <t>Maximum | Machinery and equipment</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Useful Life</t>
        </is>
      </c>
      <c r="B32" s="4" t="inlineStr">
        <is>
          <t>5 years</t>
        </is>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Accrued Liabilities (Details) - USD ($) $ in Thousands</t>
        </is>
      </c>
      <c r="B1" s="2" t="inlineStr">
        <is>
          <t>Mar. 31, 2025</t>
        </is>
      </c>
      <c r="C1" s="2" t="inlineStr">
        <is>
          <t>Dec. 31, 2024</t>
        </is>
      </c>
      <c r="D1" s="2" t="inlineStr">
        <is>
          <t>Mar. 31, 2024</t>
        </is>
      </c>
      <c r="E1" s="2" t="inlineStr">
        <is>
          <t>Dec. 31, 2023</t>
        </is>
      </c>
    </row>
    <row r="2">
      <c r="A2" s="3" t="inlineStr">
        <is>
          <t>Balance Sheet Components</t>
        </is>
      </c>
      <c r="B2" s="4" t="inlineStr">
        <is>
          <t xml:space="preserve"> </t>
        </is>
      </c>
      <c r="C2" s="4" t="inlineStr">
        <is>
          <t xml:space="preserve"> </t>
        </is>
      </c>
      <c r="D2" s="4" t="inlineStr">
        <is>
          <t xml:space="preserve"> </t>
        </is>
      </c>
      <c r="E2" s="4" t="inlineStr">
        <is>
          <t xml:space="preserve"> </t>
        </is>
      </c>
    </row>
    <row r="3">
      <c r="A3" s="4" t="inlineStr">
        <is>
          <t>Reserves for refunds to insurance carriers</t>
        </is>
      </c>
      <c r="B3" s="6" t="n">
        <v>10171</v>
      </c>
      <c r="C3" s="6" t="n">
        <v>11276</v>
      </c>
      <c r="D3" s="6" t="n">
        <v>18023</v>
      </c>
      <c r="E3" s="6" t="n">
        <v>23245</v>
      </c>
    </row>
    <row r="4">
      <c r="A4" s="4" t="inlineStr">
        <is>
          <t>Accrued charges for third-party testing</t>
        </is>
      </c>
      <c r="B4" s="5" t="n">
        <v>16963</v>
      </c>
      <c r="C4" s="5" t="n">
        <v>12321</v>
      </c>
      <c r="D4" s="4" t="inlineStr">
        <is>
          <t xml:space="preserve"> </t>
        </is>
      </c>
      <c r="E4" s="4" t="inlineStr">
        <is>
          <t xml:space="preserve"> </t>
        </is>
      </c>
    </row>
    <row r="5">
      <c r="A5" s="4" t="inlineStr">
        <is>
          <t>Testing and laboratory materials from suppliers</t>
        </is>
      </c>
      <c r="B5" s="5" t="n">
        <v>10754</v>
      </c>
      <c r="C5" s="5" t="n">
        <v>7893</v>
      </c>
      <c r="D5" s="4" t="inlineStr">
        <is>
          <t xml:space="preserve"> </t>
        </is>
      </c>
      <c r="E5" s="4" t="inlineStr">
        <is>
          <t xml:space="preserve"> </t>
        </is>
      </c>
    </row>
    <row r="6">
      <c r="A6" s="4" t="inlineStr">
        <is>
          <t>Marketing and corporate affairs</t>
        </is>
      </c>
      <c r="B6" s="5" t="n">
        <v>17898</v>
      </c>
      <c r="C6" s="5" t="n">
        <v>16548</v>
      </c>
      <c r="D6" s="4" t="inlineStr">
        <is>
          <t xml:space="preserve"> </t>
        </is>
      </c>
      <c r="E6" s="4" t="inlineStr">
        <is>
          <t xml:space="preserve"> </t>
        </is>
      </c>
    </row>
    <row r="7">
      <c r="A7" s="4" t="inlineStr">
        <is>
          <t>Legal, audit and consulting fees</t>
        </is>
      </c>
      <c r="B7" s="5" t="n">
        <v>66097</v>
      </c>
      <c r="C7" s="5" t="n">
        <v>54208</v>
      </c>
      <c r="D7" s="4" t="inlineStr">
        <is>
          <t xml:space="preserve"> </t>
        </is>
      </c>
      <c r="E7" s="4" t="inlineStr">
        <is>
          <t xml:space="preserve"> </t>
        </is>
      </c>
    </row>
    <row r="8">
      <c r="A8" s="4" t="inlineStr">
        <is>
          <t>Accrued shipping charges</t>
        </is>
      </c>
      <c r="B8" s="5" t="n">
        <v>1945</v>
      </c>
      <c r="C8" s="5" t="n">
        <v>1625</v>
      </c>
      <c r="D8" s="4" t="inlineStr">
        <is>
          <t xml:space="preserve"> </t>
        </is>
      </c>
      <c r="E8" s="4" t="inlineStr">
        <is>
          <t xml:space="preserve"> </t>
        </is>
      </c>
    </row>
    <row r="9">
      <c r="A9" s="4" t="inlineStr">
        <is>
          <t>Sales and income tax payable</t>
        </is>
      </c>
      <c r="B9" s="5" t="n">
        <v>5602</v>
      </c>
      <c r="C9" s="5" t="n">
        <v>4416</v>
      </c>
      <c r="D9" s="4" t="inlineStr">
        <is>
          <t xml:space="preserve"> </t>
        </is>
      </c>
      <c r="E9" s="4" t="inlineStr">
        <is>
          <t xml:space="preserve"> </t>
        </is>
      </c>
    </row>
    <row r="10">
      <c r="A10" s="4" t="inlineStr">
        <is>
          <t>Accrued third-party service fees</t>
        </is>
      </c>
      <c r="B10" s="5" t="n">
        <v>8812</v>
      </c>
      <c r="C10" s="5" t="n">
        <v>9046</v>
      </c>
      <c r="D10" s="4" t="inlineStr">
        <is>
          <t xml:space="preserve"> </t>
        </is>
      </c>
      <c r="E10" s="4" t="inlineStr">
        <is>
          <t xml:space="preserve"> </t>
        </is>
      </c>
    </row>
    <row r="11">
      <c r="A11" s="4" t="inlineStr">
        <is>
          <t>Clinical trials and studies</t>
        </is>
      </c>
      <c r="B11" s="5" t="n">
        <v>10788</v>
      </c>
      <c r="C11" s="5" t="n">
        <v>10097</v>
      </c>
      <c r="D11" s="4" t="inlineStr">
        <is>
          <t xml:space="preserve"> </t>
        </is>
      </c>
      <c r="E11" s="4" t="inlineStr">
        <is>
          <t xml:space="preserve"> </t>
        </is>
      </c>
    </row>
    <row r="12">
      <c r="A12" s="4" t="inlineStr">
        <is>
          <t>Operating lease liabilities, current portion</t>
        </is>
      </c>
      <c r="B12" s="5" t="n">
        <v>12199</v>
      </c>
      <c r="C12" s="5" t="n">
        <v>10168</v>
      </c>
      <c r="D12" s="4" t="inlineStr">
        <is>
          <t xml:space="preserve"> </t>
        </is>
      </c>
      <c r="E12" s="4" t="inlineStr">
        <is>
          <t xml:space="preserve"> </t>
        </is>
      </c>
    </row>
    <row r="13">
      <c r="A13" s="4" t="inlineStr">
        <is>
          <t>Property and equipment purchases</t>
        </is>
      </c>
      <c r="B13" s="5" t="n">
        <v>9525</v>
      </c>
      <c r="C13" s="5" t="n">
        <v>7098</v>
      </c>
      <c r="D13" s="4" t="inlineStr">
        <is>
          <t xml:space="preserve"> </t>
        </is>
      </c>
      <c r="E13" s="4" t="inlineStr">
        <is>
          <t xml:space="preserve"> </t>
        </is>
      </c>
    </row>
    <row r="14">
      <c r="A14" s="4" t="inlineStr">
        <is>
          <t>Other accrued expenses</t>
        </is>
      </c>
      <c r="B14" s="5" t="n">
        <v>7695</v>
      </c>
      <c r="C14" s="5" t="n">
        <v>2197</v>
      </c>
      <c r="D14" s="4" t="inlineStr">
        <is>
          <t xml:space="preserve"> </t>
        </is>
      </c>
      <c r="E14" s="4" t="inlineStr">
        <is>
          <t xml:space="preserve"> </t>
        </is>
      </c>
    </row>
    <row r="15">
      <c r="A15" s="4" t="inlineStr">
        <is>
          <t>Total other accrued liabilities</t>
        </is>
      </c>
      <c r="B15" s="6" t="n">
        <v>178449</v>
      </c>
      <c r="C15" s="6" t="n">
        <v>146893</v>
      </c>
      <c r="D15" s="4" t="inlineStr">
        <is>
          <t xml:space="preserve"> </t>
        </is>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23</t>
        </is>
      </c>
      <c r="B2" s="6" t="n">
        <v>11</v>
      </c>
      <c r="C2" s="6" t="n">
        <v>3145837</v>
      </c>
      <c r="D2" s="6" t="n">
        <v>-2377436</v>
      </c>
      <c r="E2" s="6" t="n">
        <v>-3085</v>
      </c>
      <c r="F2" s="6" t="n">
        <v>765327</v>
      </c>
    </row>
    <row r="3">
      <c r="A3" s="4" t="inlineStr">
        <is>
          <t>Balance (in shares) at Dec. 31, 2023</t>
        </is>
      </c>
      <c r="B3" s="5" t="n">
        <v>119581</v>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5" t="n">
        <v>6466</v>
      </c>
      <c r="D4" s="4" t="inlineStr">
        <is>
          <t xml:space="preserve"> </t>
        </is>
      </c>
      <c r="E4" s="4" t="inlineStr">
        <is>
          <t xml:space="preserve"> </t>
        </is>
      </c>
      <c r="F4" s="5" t="n">
        <v>6466</v>
      </c>
    </row>
    <row r="5">
      <c r="A5" s="4" t="inlineStr">
        <is>
          <t>Issuance of common stock upon exercise of stock options (in shares)</t>
        </is>
      </c>
      <c r="B5" s="5" t="n">
        <v>792</v>
      </c>
      <c r="C5" s="4" t="inlineStr">
        <is>
          <t xml:space="preserve"> </t>
        </is>
      </c>
      <c r="D5" s="4" t="inlineStr">
        <is>
          <t xml:space="preserve"> </t>
        </is>
      </c>
      <c r="E5" s="4" t="inlineStr">
        <is>
          <t xml:space="preserve"> </t>
        </is>
      </c>
      <c r="F5" s="4" t="inlineStr">
        <is>
          <t xml:space="preserve"> </t>
        </is>
      </c>
    </row>
    <row r="6">
      <c r="A6" s="4" t="inlineStr">
        <is>
          <t>Issuance of common stock for bonus</t>
        </is>
      </c>
      <c r="B6" s="4" t="inlineStr">
        <is>
          <t xml:space="preserve"> </t>
        </is>
      </c>
      <c r="C6" s="5" t="n">
        <v>24071</v>
      </c>
      <c r="D6" s="4" t="inlineStr">
        <is>
          <t xml:space="preserve"> </t>
        </is>
      </c>
      <c r="E6" s="4" t="inlineStr">
        <is>
          <t xml:space="preserve"> </t>
        </is>
      </c>
      <c r="F6" s="5" t="n">
        <v>24071</v>
      </c>
    </row>
    <row r="7">
      <c r="A7" s="4" t="inlineStr">
        <is>
          <t>Issuance of common stock for bonus (in shares)</t>
        </is>
      </c>
      <c r="B7" s="5" t="n">
        <v>270</v>
      </c>
      <c r="C7" s="4" t="inlineStr">
        <is>
          <t xml:space="preserve"> </t>
        </is>
      </c>
      <c r="D7" s="4" t="inlineStr">
        <is>
          <t xml:space="preserve"> </t>
        </is>
      </c>
      <c r="E7" s="4" t="inlineStr">
        <is>
          <t xml:space="preserve"> </t>
        </is>
      </c>
      <c r="F7" s="4" t="inlineStr">
        <is>
          <t xml:space="preserve"> </t>
        </is>
      </c>
    </row>
    <row r="8">
      <c r="A8" s="4" t="inlineStr">
        <is>
          <t>Vesting of restricted stock units</t>
        </is>
      </c>
      <c r="B8" s="6" t="n">
        <v>1</v>
      </c>
      <c r="C8" s="4" t="inlineStr">
        <is>
          <t xml:space="preserve"> </t>
        </is>
      </c>
      <c r="D8" s="4" t="inlineStr">
        <is>
          <t xml:space="preserve"> </t>
        </is>
      </c>
      <c r="E8" s="4" t="inlineStr">
        <is>
          <t xml:space="preserve"> </t>
        </is>
      </c>
      <c r="F8" s="5" t="n">
        <v>1</v>
      </c>
    </row>
    <row r="9">
      <c r="A9" s="4" t="inlineStr">
        <is>
          <t>Vesting of restricted stock units (in shares)</t>
        </is>
      </c>
      <c r="B9" s="5" t="n">
        <v>1591</v>
      </c>
      <c r="C9" s="4" t="inlineStr">
        <is>
          <t xml:space="preserve"> </t>
        </is>
      </c>
      <c r="D9" s="4" t="inlineStr">
        <is>
          <t xml:space="preserve"> </t>
        </is>
      </c>
      <c r="E9" s="4" t="inlineStr">
        <is>
          <t xml:space="preserve"> </t>
        </is>
      </c>
      <c r="F9" s="4" t="inlineStr">
        <is>
          <t xml:space="preserve"> </t>
        </is>
      </c>
    </row>
    <row r="10">
      <c r="A10" s="4" t="inlineStr">
        <is>
          <t>Stock based compensation</t>
        </is>
      </c>
      <c r="B10" s="4" t="inlineStr">
        <is>
          <t xml:space="preserve"> </t>
        </is>
      </c>
      <c r="C10" s="5" t="n">
        <v>64952</v>
      </c>
      <c r="D10" s="4" t="inlineStr">
        <is>
          <t xml:space="preserve"> </t>
        </is>
      </c>
      <c r="E10" s="4" t="inlineStr">
        <is>
          <t xml:space="preserve"> </t>
        </is>
      </c>
      <c r="F10" s="5" t="n">
        <v>64952</v>
      </c>
    </row>
    <row r="11">
      <c r="A11" s="4" t="inlineStr">
        <is>
          <t>Unrealized gain loss on available-for sale securities</t>
        </is>
      </c>
      <c r="B11" s="4" t="inlineStr">
        <is>
          <t xml:space="preserve"> </t>
        </is>
      </c>
      <c r="C11" s="4" t="inlineStr">
        <is>
          <t xml:space="preserve"> </t>
        </is>
      </c>
      <c r="D11" s="4" t="inlineStr">
        <is>
          <t xml:space="preserve"> </t>
        </is>
      </c>
      <c r="E11" s="5" t="n">
        <v>893</v>
      </c>
      <c r="F11" s="5" t="n">
        <v>893</v>
      </c>
    </row>
    <row r="12">
      <c r="A12" s="4" t="inlineStr">
        <is>
          <t>Net loss</t>
        </is>
      </c>
      <c r="B12" s="4" t="inlineStr">
        <is>
          <t xml:space="preserve"> </t>
        </is>
      </c>
      <c r="C12" s="4" t="inlineStr">
        <is>
          <t xml:space="preserve"> </t>
        </is>
      </c>
      <c r="D12" s="5" t="n">
        <v>-67599</v>
      </c>
      <c r="E12" s="4" t="inlineStr">
        <is>
          <t xml:space="preserve"> </t>
        </is>
      </c>
      <c r="F12" s="5" t="n">
        <v>-67599</v>
      </c>
    </row>
    <row r="13">
      <c r="A13" s="4" t="inlineStr">
        <is>
          <t>Balance at Mar. 31, 2024</t>
        </is>
      </c>
      <c r="B13" s="6" t="n">
        <v>12</v>
      </c>
      <c r="C13" s="5" t="n">
        <v>3241326</v>
      </c>
      <c r="D13" s="5" t="n">
        <v>-2445035</v>
      </c>
      <c r="E13" s="5" t="n">
        <v>-2192</v>
      </c>
      <c r="F13" s="5" t="n">
        <v>794111</v>
      </c>
    </row>
    <row r="14">
      <c r="A14" s="4" t="inlineStr">
        <is>
          <t>Balance (in shares) at Mar. 31, 2024</t>
        </is>
      </c>
      <c r="B14" s="5" t="n">
        <v>122234</v>
      </c>
      <c r="C14" s="4" t="inlineStr">
        <is>
          <t xml:space="preserve"> </t>
        </is>
      </c>
      <c r="D14" s="4" t="inlineStr">
        <is>
          <t xml:space="preserve"> </t>
        </is>
      </c>
      <c r="E14" s="4" t="inlineStr">
        <is>
          <t xml:space="preserve"> </t>
        </is>
      </c>
      <c r="F14" s="4" t="inlineStr">
        <is>
          <t xml:space="preserve"> </t>
        </is>
      </c>
    </row>
    <row r="15">
      <c r="A15" s="4" t="inlineStr">
        <is>
          <t>Balance at Dec. 31, 2024</t>
        </is>
      </c>
      <c r="B15" s="6" t="n">
        <v>12</v>
      </c>
      <c r="C15" s="5" t="n">
        <v>3763614</v>
      </c>
      <c r="D15" s="5" t="n">
        <v>-2567862</v>
      </c>
      <c r="E15" s="5" t="n">
        <v>-344</v>
      </c>
      <c r="F15" s="6" t="n">
        <v>1195420</v>
      </c>
    </row>
    <row r="16">
      <c r="A16" s="4" t="inlineStr">
        <is>
          <t>Balance (in shares) at Dec. 31, 2024</t>
        </is>
      </c>
      <c r="B16" s="5" t="n">
        <v>132646</v>
      </c>
      <c r="C16" s="4" t="inlineStr">
        <is>
          <t xml:space="preserve"> </t>
        </is>
      </c>
      <c r="D16" s="4" t="inlineStr">
        <is>
          <t xml:space="preserve"> </t>
        </is>
      </c>
      <c r="E16" s="4" t="inlineStr">
        <is>
          <t xml:space="preserve"> </t>
        </is>
      </c>
      <c r="F16" s="5" t="n">
        <v>132646</v>
      </c>
    </row>
    <row r="17">
      <c r="A17" s="4" t="inlineStr">
        <is>
          <t>Issuance of common stock upon exercise of stock options</t>
        </is>
      </c>
      <c r="B17" s="4" t="inlineStr">
        <is>
          <t xml:space="preserve"> </t>
        </is>
      </c>
      <c r="C17" s="5" t="n">
        <v>544</v>
      </c>
      <c r="D17" s="4" t="inlineStr">
        <is>
          <t xml:space="preserve"> </t>
        </is>
      </c>
      <c r="E17" s="4" t="inlineStr">
        <is>
          <t xml:space="preserve"> </t>
        </is>
      </c>
      <c r="F17" s="6" t="n">
        <v>544</v>
      </c>
    </row>
    <row r="18">
      <c r="A18" s="4" t="inlineStr">
        <is>
          <t>Issuance of common stock upon exercise of stock options (in shares)</t>
        </is>
      </c>
      <c r="B18" s="5" t="n">
        <v>50</v>
      </c>
      <c r="C18" s="4" t="inlineStr">
        <is>
          <t xml:space="preserve"> </t>
        </is>
      </c>
      <c r="D18" s="4" t="inlineStr">
        <is>
          <t xml:space="preserve"> </t>
        </is>
      </c>
      <c r="E18" s="4" t="inlineStr">
        <is>
          <t xml:space="preserve"> </t>
        </is>
      </c>
      <c r="F18" s="4" t="inlineStr">
        <is>
          <t xml:space="preserve"> </t>
        </is>
      </c>
    </row>
    <row r="19">
      <c r="A19" s="4" t="inlineStr">
        <is>
          <t>Issuance of common stock for bonus</t>
        </is>
      </c>
      <c r="B19" s="4" t="inlineStr">
        <is>
          <t xml:space="preserve"> </t>
        </is>
      </c>
      <c r="C19" s="5" t="n">
        <v>32063</v>
      </c>
      <c r="D19" s="4" t="inlineStr">
        <is>
          <t xml:space="preserve"> </t>
        </is>
      </c>
      <c r="E19" s="4" t="inlineStr">
        <is>
          <t xml:space="preserve"> </t>
        </is>
      </c>
      <c r="F19" s="5" t="n">
        <v>32063</v>
      </c>
    </row>
    <row r="20">
      <c r="A20" s="4" t="inlineStr">
        <is>
          <t>Issuance of common stock for bonus (in shares)</t>
        </is>
      </c>
      <c r="B20" s="5" t="n">
        <v>222</v>
      </c>
      <c r="C20" s="4" t="inlineStr">
        <is>
          <t xml:space="preserve"> </t>
        </is>
      </c>
      <c r="D20" s="4" t="inlineStr">
        <is>
          <t xml:space="preserve"> </t>
        </is>
      </c>
      <c r="E20" s="4" t="inlineStr">
        <is>
          <t xml:space="preserve"> </t>
        </is>
      </c>
      <c r="F20" s="4" t="inlineStr">
        <is>
          <t xml:space="preserve"> </t>
        </is>
      </c>
    </row>
    <row r="21">
      <c r="A21" s="4" t="inlineStr">
        <is>
          <t>Vesting of restricted stock units</t>
        </is>
      </c>
      <c r="B21" s="6" t="n">
        <v>2</v>
      </c>
      <c r="C21" s="4" t="inlineStr">
        <is>
          <t xml:space="preserve"> </t>
        </is>
      </c>
      <c r="D21" s="4" t="inlineStr">
        <is>
          <t xml:space="preserve"> </t>
        </is>
      </c>
      <c r="E21" s="4" t="inlineStr">
        <is>
          <t xml:space="preserve"> </t>
        </is>
      </c>
      <c r="F21" s="5" t="n">
        <v>2</v>
      </c>
    </row>
    <row r="22">
      <c r="A22" s="4" t="inlineStr">
        <is>
          <t>Vesting of restricted stock units (in shares)</t>
        </is>
      </c>
      <c r="B22" s="5" t="n">
        <v>3014</v>
      </c>
      <c r="C22" s="4" t="inlineStr">
        <is>
          <t xml:space="preserve"> </t>
        </is>
      </c>
      <c r="D22" s="4" t="inlineStr">
        <is>
          <t xml:space="preserve"> </t>
        </is>
      </c>
      <c r="E22" s="4" t="inlineStr">
        <is>
          <t xml:space="preserve"> </t>
        </is>
      </c>
      <c r="F22" s="4" t="inlineStr">
        <is>
          <t xml:space="preserve"> </t>
        </is>
      </c>
    </row>
    <row r="23">
      <c r="A23" s="4" t="inlineStr">
        <is>
          <t>Stock based compensation</t>
        </is>
      </c>
      <c r="B23" s="4" t="inlineStr">
        <is>
          <t xml:space="preserve"> </t>
        </is>
      </c>
      <c r="C23" s="5" t="n">
        <v>78435</v>
      </c>
      <c r="D23" s="4" t="inlineStr">
        <is>
          <t xml:space="preserve"> </t>
        </is>
      </c>
      <c r="E23" s="4" t="inlineStr">
        <is>
          <t xml:space="preserve"> </t>
        </is>
      </c>
      <c r="F23" s="5" t="n">
        <v>78435</v>
      </c>
    </row>
    <row r="24">
      <c r="A24" s="4" t="inlineStr">
        <is>
          <t>Unrealized gain loss on available-for sale securities</t>
        </is>
      </c>
      <c r="B24" s="4" t="inlineStr">
        <is>
          <t xml:space="preserve"> </t>
        </is>
      </c>
      <c r="C24" s="4" t="inlineStr">
        <is>
          <t xml:space="preserve"> </t>
        </is>
      </c>
      <c r="D24" s="4" t="inlineStr">
        <is>
          <t xml:space="preserve"> </t>
        </is>
      </c>
      <c r="E24" s="5" t="n">
        <v>147</v>
      </c>
      <c r="F24" s="5" t="n">
        <v>147</v>
      </c>
    </row>
    <row r="25">
      <c r="A25" s="4" t="inlineStr">
        <is>
          <t>Net loss</t>
        </is>
      </c>
      <c r="B25" s="4" t="inlineStr">
        <is>
          <t xml:space="preserve"> </t>
        </is>
      </c>
      <c r="C25" s="4" t="inlineStr">
        <is>
          <t xml:space="preserve"> </t>
        </is>
      </c>
      <c r="D25" s="5" t="n">
        <v>-66936</v>
      </c>
      <c r="E25" s="4" t="inlineStr">
        <is>
          <t xml:space="preserve"> </t>
        </is>
      </c>
      <c r="F25" s="5" t="n">
        <v>-66936</v>
      </c>
    </row>
    <row r="26">
      <c r="A26" s="4" t="inlineStr">
        <is>
          <t>Balance at Mar. 31, 2025</t>
        </is>
      </c>
      <c r="B26" s="6" t="n">
        <v>14</v>
      </c>
      <c r="C26" s="6" t="n">
        <v>3874656</v>
      </c>
      <c r="D26" s="6" t="n">
        <v>-2634798</v>
      </c>
      <c r="E26" s="6" t="n">
        <v>-197</v>
      </c>
      <c r="F26" s="6" t="n">
        <v>1239675</v>
      </c>
    </row>
    <row r="27">
      <c r="A27" s="4" t="inlineStr">
        <is>
          <t>Balance (in shares) at Mar. 31, 2025</t>
        </is>
      </c>
      <c r="B27" s="5" t="n">
        <v>135932</v>
      </c>
      <c r="C27" s="4" t="inlineStr">
        <is>
          <t xml:space="preserve"> </t>
        </is>
      </c>
      <c r="D27" s="4" t="inlineStr">
        <is>
          <t xml:space="preserve"> </t>
        </is>
      </c>
      <c r="E27" s="4" t="inlineStr">
        <is>
          <t xml:space="preserve"> </t>
        </is>
      </c>
      <c r="F27" s="5" t="n">
        <v>135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Reserve Balance and Activities for Refunds (Details) - USD ($) $ in Thousands</t>
        </is>
      </c>
      <c r="B1" s="2" t="inlineStr">
        <is>
          <t>3 Months Ended</t>
        </is>
      </c>
    </row>
    <row r="2">
      <c r="B2" s="2" t="inlineStr">
        <is>
          <t>Mar. 31, 2025</t>
        </is>
      </c>
      <c r="C2" s="2" t="inlineStr">
        <is>
          <t>Mar. 31, 2024</t>
        </is>
      </c>
    </row>
    <row r="3">
      <c r="A3" s="3" t="inlineStr">
        <is>
          <t>Balance Sheet Components</t>
        </is>
      </c>
      <c r="B3" s="4" t="inlineStr">
        <is>
          <t xml:space="preserve"> </t>
        </is>
      </c>
      <c r="C3" s="4" t="inlineStr">
        <is>
          <t xml:space="preserve"> </t>
        </is>
      </c>
    </row>
    <row r="4">
      <c r="A4" s="4" t="inlineStr">
        <is>
          <t>Beginning balance</t>
        </is>
      </c>
      <c r="B4" s="6" t="n">
        <v>11276</v>
      </c>
      <c r="C4" s="6" t="n">
        <v>23245</v>
      </c>
    </row>
    <row r="5">
      <c r="A5" s="4" t="inlineStr">
        <is>
          <t>Additional (reversals) reserves</t>
        </is>
      </c>
      <c r="B5" s="5" t="n">
        <v>-622</v>
      </c>
      <c r="C5" s="5" t="n">
        <v>227</v>
      </c>
    </row>
    <row r="6">
      <c r="A6" s="4" t="inlineStr">
        <is>
          <t>Refunds to carriers</t>
        </is>
      </c>
      <c r="B6" s="4" t="inlineStr">
        <is>
          <t xml:space="preserve"> </t>
        </is>
      </c>
      <c r="C6" s="5" t="n">
        <v>-3095</v>
      </c>
    </row>
    <row r="7">
      <c r="A7" s="4" t="inlineStr">
        <is>
          <t>Reserves released to revenue</t>
        </is>
      </c>
      <c r="B7" s="5" t="n">
        <v>-483</v>
      </c>
      <c r="C7" s="5" t="n">
        <v>-2354</v>
      </c>
    </row>
    <row r="8">
      <c r="A8" s="4" t="inlineStr">
        <is>
          <t>Ending balance</t>
        </is>
      </c>
      <c r="B8" s="6" t="n">
        <v>10171</v>
      </c>
      <c r="C8" s="6" t="n">
        <v>1802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37" customWidth="1" min="5" max="5"/>
    <col width="22" customWidth="1" min="6" max="6"/>
    <col width="22" customWidth="1" min="7" max="7"/>
    <col width="14" customWidth="1" min="8" max="8"/>
    <col width="18" customWidth="1" min="9" max="9"/>
  </cols>
  <sheetData>
    <row r="1">
      <c r="A1" s="1" t="inlineStr">
        <is>
          <t>Leases (Details) $ in Thousands</t>
        </is>
      </c>
      <c r="B1" s="2" t="inlineStr">
        <is>
          <t>1 Months Ended</t>
        </is>
      </c>
      <c r="E1" s="2" t="inlineStr">
        <is>
          <t>3 Months Ended</t>
        </is>
      </c>
    </row>
    <row r="2">
      <c r="B2" s="2" t="inlineStr">
        <is>
          <t>Mar. 31, 2025 USD ($) ft²</t>
        </is>
      </c>
      <c r="C2" s="2" t="inlineStr">
        <is>
          <t>Jan. 31, 2025 USD ($) ft²</t>
        </is>
      </c>
      <c r="D2" s="2" t="inlineStr">
        <is>
          <t>Sep. 30, 2023 USD ($) ft²</t>
        </is>
      </c>
      <c r="E2" s="2" t="inlineStr">
        <is>
          <t>Mar. 31, 2025 USD ($) ft² lease item</t>
        </is>
      </c>
      <c r="F2" s="2" t="inlineStr">
        <is>
          <t>Mar. 31, 2024 USD ($)</t>
        </is>
      </c>
      <c r="G2" s="2" t="inlineStr">
        <is>
          <t>Dec. 31, 2024 USD ($)</t>
        </is>
      </c>
      <c r="H2" s="2" t="inlineStr">
        <is>
          <t>Jul. 31, 2024</t>
        </is>
      </c>
      <c r="I2" s="2" t="inlineStr">
        <is>
          <t>Sep. 30,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ies, current portion included in other accrued liabilities</t>
        </is>
      </c>
      <c r="B4" s="6" t="n">
        <v>12199</v>
      </c>
      <c r="C4" s="4" t="inlineStr">
        <is>
          <t xml:space="preserve"> </t>
        </is>
      </c>
      <c r="D4" s="4" t="inlineStr">
        <is>
          <t xml:space="preserve"> </t>
        </is>
      </c>
      <c r="E4" s="6" t="n">
        <v>12199</v>
      </c>
      <c r="F4" s="4" t="inlineStr">
        <is>
          <t xml:space="preserve"> </t>
        </is>
      </c>
      <c r="G4" s="6" t="n">
        <v>10168</v>
      </c>
      <c r="H4" s="4" t="inlineStr">
        <is>
          <t xml:space="preserve"> </t>
        </is>
      </c>
      <c r="I4" s="4" t="inlineStr">
        <is>
          <t xml:space="preserve"> </t>
        </is>
      </c>
    </row>
    <row r="5">
      <c r="A5" s="4" t="inlineStr">
        <is>
          <t>Operating lease liabilities, long-term portion</t>
        </is>
      </c>
      <c r="B5" s="5" t="n">
        <v>103056</v>
      </c>
      <c r="C5" s="4" t="inlineStr">
        <is>
          <t xml:space="preserve"> </t>
        </is>
      </c>
      <c r="D5" s="4" t="inlineStr">
        <is>
          <t xml:space="preserve"> </t>
        </is>
      </c>
      <c r="E5" s="5" t="n">
        <v>103056</v>
      </c>
      <c r="F5" s="4" t="inlineStr">
        <is>
          <t xml:space="preserve"> </t>
        </is>
      </c>
      <c r="G5" s="5" t="n">
        <v>96588</v>
      </c>
      <c r="H5" s="4" t="inlineStr">
        <is>
          <t xml:space="preserve"> </t>
        </is>
      </c>
      <c r="I5" s="4" t="inlineStr">
        <is>
          <t xml:space="preserve"> </t>
        </is>
      </c>
    </row>
    <row r="6">
      <c r="A6" s="4" t="inlineStr">
        <is>
          <t>Operating lease liabilities</t>
        </is>
      </c>
      <c r="B6" s="6" t="n">
        <v>115255</v>
      </c>
      <c r="C6" s="4" t="inlineStr">
        <is>
          <t xml:space="preserve"> </t>
        </is>
      </c>
      <c r="D6" s="4" t="inlineStr">
        <is>
          <t xml:space="preserve"> </t>
        </is>
      </c>
      <c r="E6" s="5" t="n">
        <v>115255</v>
      </c>
      <c r="F6" s="4" t="inlineStr">
        <is>
          <t xml:space="preserve"> </t>
        </is>
      </c>
      <c r="G6" s="6" t="n">
        <v>106756</v>
      </c>
      <c r="H6" s="4" t="inlineStr">
        <is>
          <t xml:space="preserve"> </t>
        </is>
      </c>
      <c r="I6" s="4" t="inlineStr">
        <is>
          <t xml:space="preserve"> </t>
        </is>
      </c>
    </row>
    <row r="7">
      <c r="A7" s="4" t="inlineStr">
        <is>
          <t>Noncash operating activities related to right-of-use assets</t>
        </is>
      </c>
      <c r="B7" s="4" t="inlineStr">
        <is>
          <t xml:space="preserve"> </t>
        </is>
      </c>
      <c r="C7" s="4" t="inlineStr">
        <is>
          <t xml:space="preserve"> </t>
        </is>
      </c>
      <c r="D7" s="4" t="inlineStr">
        <is>
          <t xml:space="preserve"> </t>
        </is>
      </c>
      <c r="E7" s="6" t="n">
        <v>10900</v>
      </c>
      <c r="F7" s="6" t="n">
        <v>300</v>
      </c>
      <c r="G7" s="4" t="inlineStr">
        <is>
          <t xml:space="preserve"> </t>
        </is>
      </c>
      <c r="H7" s="4" t="inlineStr">
        <is>
          <t xml:space="preserve"> </t>
        </is>
      </c>
      <c r="I7" s="4" t="inlineStr">
        <is>
          <t xml:space="preserve"> </t>
        </is>
      </c>
    </row>
    <row r="8">
      <c r="A8" s="4" t="inlineStr">
        <is>
          <t>Weighted average remaining lease term</t>
        </is>
      </c>
      <c r="B8" s="4" t="inlineStr">
        <is>
          <t>7 years 4 months 17 days</t>
        </is>
      </c>
      <c r="C8" s="4" t="inlineStr">
        <is>
          <t xml:space="preserve"> </t>
        </is>
      </c>
      <c r="D8" s="4" t="inlineStr">
        <is>
          <t xml:space="preserve"> </t>
        </is>
      </c>
      <c r="E8" s="4" t="inlineStr">
        <is>
          <t>7 years 4 months 17 days</t>
        </is>
      </c>
      <c r="F8" s="4" t="inlineStr">
        <is>
          <t xml:space="preserve"> </t>
        </is>
      </c>
      <c r="G8" s="4" t="inlineStr">
        <is>
          <t xml:space="preserve"> </t>
        </is>
      </c>
      <c r="H8" s="4" t="inlineStr">
        <is>
          <t xml:space="preserve"> </t>
        </is>
      </c>
      <c r="I8" s="4" t="inlineStr">
        <is>
          <t xml:space="preserve"> </t>
        </is>
      </c>
    </row>
    <row r="9">
      <c r="A9" s="4" t="inlineStr">
        <is>
          <t>Weighted average discount rate (as a percent)</t>
        </is>
      </c>
      <c r="B9" s="9" t="n">
        <v>0.07099999999999999</v>
      </c>
      <c r="C9" s="4" t="inlineStr">
        <is>
          <t xml:space="preserve"> </t>
        </is>
      </c>
      <c r="D9" s="4" t="inlineStr">
        <is>
          <t xml:space="preserve"> </t>
        </is>
      </c>
      <c r="E9" s="9" t="n">
        <v>0.07099999999999999</v>
      </c>
      <c r="F9" s="4" t="inlineStr">
        <is>
          <t xml:space="preserve"> </t>
        </is>
      </c>
      <c r="G9" s="4" t="inlineStr">
        <is>
          <t xml:space="preserve"> </t>
        </is>
      </c>
      <c r="H9" s="4" t="inlineStr">
        <is>
          <t xml:space="preserve"> </t>
        </is>
      </c>
      <c r="I9" s="4" t="inlineStr">
        <is>
          <t xml:space="preserve"> </t>
        </is>
      </c>
    </row>
    <row r="10">
      <c r="A10" s="4" t="inlineStr">
        <is>
          <t>Lease expense</t>
        </is>
      </c>
      <c r="B10" s="4" t="inlineStr">
        <is>
          <t xml:space="preserve"> </t>
        </is>
      </c>
      <c r="C10" s="4" t="inlineStr">
        <is>
          <t xml:space="preserve"> </t>
        </is>
      </c>
      <c r="D10" s="4" t="inlineStr">
        <is>
          <t xml:space="preserve"> </t>
        </is>
      </c>
      <c r="E10" s="6" t="n">
        <v>4400</v>
      </c>
      <c r="F10" s="5" t="n">
        <v>3600</v>
      </c>
      <c r="G10" s="4" t="inlineStr">
        <is>
          <t xml:space="preserve"> </t>
        </is>
      </c>
      <c r="H10" s="4" t="inlineStr">
        <is>
          <t xml:space="preserve"> </t>
        </is>
      </c>
      <c r="I10" s="4" t="inlineStr">
        <is>
          <t xml:space="preserve"> </t>
        </is>
      </c>
    </row>
    <row r="11">
      <c r="A11" s="4" t="inlineStr">
        <is>
          <t>Operating lease payments</t>
        </is>
      </c>
      <c r="B11" s="4" t="inlineStr">
        <is>
          <t xml:space="preserve"> </t>
        </is>
      </c>
      <c r="C11" s="4" t="inlineStr">
        <is>
          <t xml:space="preserve"> </t>
        </is>
      </c>
      <c r="D11" s="4" t="inlineStr">
        <is>
          <t xml:space="preserve"> </t>
        </is>
      </c>
      <c r="E11" s="6" t="n">
        <v>4500</v>
      </c>
      <c r="F11" s="6" t="n">
        <v>4100</v>
      </c>
      <c r="G11" s="4" t="inlineStr">
        <is>
          <t xml:space="preserve"> </t>
        </is>
      </c>
      <c r="H11" s="4" t="inlineStr">
        <is>
          <t xml:space="preserve"> </t>
        </is>
      </c>
      <c r="I11" s="4" t="inlineStr">
        <is>
          <t xml:space="preserve"> </t>
        </is>
      </c>
    </row>
    <row r="12">
      <c r="A12" s="4" t="inlineStr">
        <is>
          <t>Austin TX, Long-term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space (area) | ft²</t>
        </is>
      </c>
      <c r="B14" s="5" t="n">
        <v>57100</v>
      </c>
      <c r="C14" s="4" t="inlineStr">
        <is>
          <t xml:space="preserve"> </t>
        </is>
      </c>
      <c r="D14" s="4" t="inlineStr">
        <is>
          <t xml:space="preserve"> </t>
        </is>
      </c>
      <c r="E14" s="5" t="n">
        <v>57100</v>
      </c>
      <c r="F14" s="4" t="inlineStr">
        <is>
          <t xml:space="preserve"> </t>
        </is>
      </c>
      <c r="G14" s="4" t="inlineStr">
        <is>
          <t xml:space="preserve"> </t>
        </is>
      </c>
      <c r="H14" s="4" t="inlineStr">
        <is>
          <t xml:space="preserve"> </t>
        </is>
      </c>
      <c r="I14" s="5" t="n">
        <v>94000</v>
      </c>
    </row>
    <row r="15">
      <c r="A15" s="4" t="inlineStr">
        <is>
          <t>Number of office space locations | lease</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row>
    <row r="16">
      <c r="A16" s="4" t="inlineStr">
        <is>
          <t>Annual lease payment</t>
        </is>
      </c>
      <c r="B16" s="6" t="n">
        <v>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lease</t>
        </is>
      </c>
      <c r="B17" s="4" t="inlineStr">
        <is>
          <t>132 months</t>
        </is>
      </c>
      <c r="C17" s="4" t="inlineStr">
        <is>
          <t xml:space="preserve"> </t>
        </is>
      </c>
      <c r="D17" s="4" t="inlineStr">
        <is>
          <t xml:space="preserve"> </t>
        </is>
      </c>
      <c r="E17" s="4" t="inlineStr">
        <is>
          <t>132 months</t>
        </is>
      </c>
      <c r="F17" s="4" t="inlineStr">
        <is>
          <t xml:space="preserve"> </t>
        </is>
      </c>
      <c r="G17" s="4" t="inlineStr">
        <is>
          <t xml:space="preserve"> </t>
        </is>
      </c>
      <c r="H17" s="4" t="inlineStr">
        <is>
          <t xml:space="preserve"> </t>
        </is>
      </c>
      <c r="I17" s="4" t="inlineStr">
        <is>
          <t xml:space="preserve"> </t>
        </is>
      </c>
    </row>
    <row r="18">
      <c r="A18" s="4" t="inlineStr">
        <is>
          <t>First Expansion Premi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space (area) | ft²</t>
        </is>
      </c>
      <c r="B20" s="5" t="n">
        <v>32500</v>
      </c>
      <c r="C20" s="4" t="inlineStr">
        <is>
          <t xml:space="preserve"> </t>
        </is>
      </c>
      <c r="D20" s="4" t="inlineStr">
        <is>
          <t xml:space="preserve"> </t>
        </is>
      </c>
      <c r="E20" s="5" t="n">
        <v>32500</v>
      </c>
      <c r="F20" s="4" t="inlineStr">
        <is>
          <t xml:space="preserve"> </t>
        </is>
      </c>
      <c r="G20" s="4" t="inlineStr">
        <is>
          <t xml:space="preserve"> </t>
        </is>
      </c>
      <c r="H20" s="4" t="inlineStr">
        <is>
          <t xml:space="preserve"> </t>
        </is>
      </c>
      <c r="I20" s="4" t="inlineStr">
        <is>
          <t xml:space="preserve"> </t>
        </is>
      </c>
    </row>
    <row r="21">
      <c r="A21" s="4" t="inlineStr">
        <is>
          <t>Second Expansion Premi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space (area) | ft²</t>
        </is>
      </c>
      <c r="B23" s="5" t="n">
        <v>65222</v>
      </c>
      <c r="C23" s="4" t="inlineStr">
        <is>
          <t xml:space="preserve"> </t>
        </is>
      </c>
      <c r="D23" s="4" t="inlineStr">
        <is>
          <t xml:space="preserve"> </t>
        </is>
      </c>
      <c r="E23" s="5" t="n">
        <v>65222</v>
      </c>
      <c r="F23" s="4" t="inlineStr">
        <is>
          <t xml:space="preserve"> </t>
        </is>
      </c>
      <c r="G23" s="4" t="inlineStr">
        <is>
          <t xml:space="preserve"> </t>
        </is>
      </c>
      <c r="H23" s="4" t="inlineStr">
        <is>
          <t xml:space="preserve"> </t>
        </is>
      </c>
      <c r="I23" s="4" t="inlineStr">
        <is>
          <t xml:space="preserve"> </t>
        </is>
      </c>
    </row>
    <row r="24">
      <c r="A24" s="4" t="inlineStr">
        <is>
          <t>Corporate Headquarters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space (area) | ft²</t>
        </is>
      </c>
      <c r="B26" s="5" t="n">
        <v>136000</v>
      </c>
      <c r="C26" s="4" t="inlineStr">
        <is>
          <t xml:space="preserve"> </t>
        </is>
      </c>
      <c r="D26" s="4" t="inlineStr">
        <is>
          <t xml:space="preserve"> </t>
        </is>
      </c>
      <c r="E26" s="5" t="n">
        <v>136000</v>
      </c>
      <c r="F26" s="4" t="inlineStr">
        <is>
          <t xml:space="preserve"> </t>
        </is>
      </c>
      <c r="G26" s="4" t="inlineStr">
        <is>
          <t xml:space="preserve"> </t>
        </is>
      </c>
      <c r="H26" s="4" t="inlineStr">
        <is>
          <t xml:space="preserve"> </t>
        </is>
      </c>
      <c r="I26" s="4" t="inlineStr">
        <is>
          <t xml:space="preserve"> </t>
        </is>
      </c>
    </row>
    <row r="27">
      <c r="A27" s="4" t="inlineStr">
        <is>
          <t>Number of office space locations | item</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row>
    <row r="28">
      <c r="A28" s="4" t="inlineStr">
        <is>
          <t>"First Space" Sub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office space locations | ft²</t>
        </is>
      </c>
      <c r="B30" s="4" t="inlineStr">
        <is>
          <t xml:space="preserve"> </t>
        </is>
      </c>
      <c r="C30" s="4" t="inlineStr">
        <is>
          <t xml:space="preserve"> </t>
        </is>
      </c>
      <c r="D30" s="4" t="inlineStr">
        <is>
          <t xml:space="preserve"> </t>
        </is>
      </c>
      <c r="E30" s="5" t="n">
        <v>88000</v>
      </c>
      <c r="F30" s="4" t="inlineStr">
        <is>
          <t xml:space="preserve"> </t>
        </is>
      </c>
      <c r="G30" s="4" t="inlineStr">
        <is>
          <t xml:space="preserve"> </t>
        </is>
      </c>
      <c r="H30" s="4" t="inlineStr">
        <is>
          <t xml:space="preserve"> </t>
        </is>
      </c>
      <c r="I30" s="4" t="inlineStr">
        <is>
          <t xml:space="preserve"> </t>
        </is>
      </c>
    </row>
    <row r="31">
      <c r="A31" s="4" t="inlineStr">
        <is>
          <t>"Second Space" Sub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office space locations | ft²</t>
        </is>
      </c>
      <c r="B33" s="4" t="inlineStr">
        <is>
          <t xml:space="preserve"> </t>
        </is>
      </c>
      <c r="C33" s="4" t="inlineStr">
        <is>
          <t xml:space="preserve"> </t>
        </is>
      </c>
      <c r="D33" s="4" t="inlineStr">
        <is>
          <t xml:space="preserve"> </t>
        </is>
      </c>
      <c r="E33" s="5" t="n">
        <v>48000</v>
      </c>
      <c r="F33" s="4" t="inlineStr">
        <is>
          <t xml:space="preserve"> </t>
        </is>
      </c>
      <c r="G33" s="4" t="inlineStr">
        <is>
          <t xml:space="preserve"> </t>
        </is>
      </c>
      <c r="H33" s="4" t="inlineStr">
        <is>
          <t xml:space="preserve"> </t>
        </is>
      </c>
      <c r="I33" s="4" t="inlineStr">
        <is>
          <t xml:space="preserve"> </t>
        </is>
      </c>
    </row>
    <row r="34">
      <c r="A34" s="4" t="inlineStr">
        <is>
          <t>Corporate Headquarters Lease Amend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lease payment</t>
        </is>
      </c>
      <c r="B36" s="4" t="inlineStr">
        <is>
          <t xml:space="preserve"> </t>
        </is>
      </c>
      <c r="C36" s="4" t="inlineStr">
        <is>
          <t xml:space="preserve"> </t>
        </is>
      </c>
      <c r="D36" s="4" t="inlineStr">
        <is>
          <t xml:space="preserve"> </t>
        </is>
      </c>
      <c r="E36" s="6" t="n">
        <v>9300</v>
      </c>
      <c r="F36" s="4" t="inlineStr">
        <is>
          <t xml:space="preserve"> </t>
        </is>
      </c>
      <c r="G36" s="4" t="inlineStr">
        <is>
          <t xml:space="preserve"> </t>
        </is>
      </c>
      <c r="H36" s="4" t="inlineStr">
        <is>
          <t xml:space="preserve"> </t>
        </is>
      </c>
      <c r="I36" s="4" t="inlineStr">
        <is>
          <t xml:space="preserve"> </t>
        </is>
      </c>
    </row>
    <row r="37">
      <c r="A37" s="4" t="inlineStr">
        <is>
          <t>Term of lease</t>
        </is>
      </c>
      <c r="B37" s="4" t="inlineStr">
        <is>
          <t>48 months</t>
        </is>
      </c>
      <c r="C37" s="4" t="inlineStr">
        <is>
          <t xml:space="preserve"> </t>
        </is>
      </c>
      <c r="D37" s="4" t="inlineStr">
        <is>
          <t xml:space="preserve"> </t>
        </is>
      </c>
      <c r="E37" s="4" t="inlineStr">
        <is>
          <t>48 months</t>
        </is>
      </c>
      <c r="F37" s="4" t="inlineStr">
        <is>
          <t xml:space="preserve"> </t>
        </is>
      </c>
      <c r="G37" s="4" t="inlineStr">
        <is>
          <t xml:space="preserve"> </t>
        </is>
      </c>
      <c r="H37" s="4" t="inlineStr">
        <is>
          <t xml:space="preserve"> </t>
        </is>
      </c>
      <c r="I37" s="4" t="inlineStr">
        <is>
          <t xml:space="preserve"> </t>
        </is>
      </c>
    </row>
    <row r="38">
      <c r="A38" s="4" t="inlineStr">
        <is>
          <t>San Carlos, CA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lease payment</t>
        </is>
      </c>
      <c r="B40" s="4" t="inlineStr">
        <is>
          <t xml:space="preserve"> </t>
        </is>
      </c>
      <c r="C40" s="6" t="n">
        <v>9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newal term of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60 months</t>
        </is>
      </c>
      <c r="I41" s="4" t="inlineStr">
        <is>
          <t xml:space="preserve"> </t>
        </is>
      </c>
    </row>
    <row r="42">
      <c r="A42" s="4" t="inlineStr">
        <is>
          <t>Additional premises San Carlos, CA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ase space (area) | ft²</t>
        </is>
      </c>
      <c r="B44" s="4" t="inlineStr">
        <is>
          <t xml:space="preserve"> </t>
        </is>
      </c>
      <c r="C44" s="5" t="n">
        <v>40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nual lease payment</t>
        </is>
      </c>
      <c r="B45" s="4" t="inlineStr">
        <is>
          <t xml:space="preserve"> </t>
        </is>
      </c>
      <c r="C45" s="6" t="n">
        <v>1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outh San Francisco, CA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ase space (area) | ft²</t>
        </is>
      </c>
      <c r="B48" s="5" t="n">
        <v>11395</v>
      </c>
      <c r="C48" s="4" t="inlineStr">
        <is>
          <t xml:space="preserve"> </t>
        </is>
      </c>
      <c r="D48" s="4" t="inlineStr">
        <is>
          <t xml:space="preserve"> </t>
        </is>
      </c>
      <c r="E48" s="5" t="n">
        <v>11395</v>
      </c>
      <c r="F48" s="4" t="inlineStr">
        <is>
          <t xml:space="preserve"> </t>
        </is>
      </c>
      <c r="G48" s="4" t="inlineStr">
        <is>
          <t xml:space="preserve"> </t>
        </is>
      </c>
      <c r="H48" s="4" t="inlineStr">
        <is>
          <t xml:space="preserve"> </t>
        </is>
      </c>
      <c r="I48" s="4" t="inlineStr">
        <is>
          <t xml:space="preserve"> </t>
        </is>
      </c>
    </row>
    <row r="49">
      <c r="A49" s="4" t="inlineStr">
        <is>
          <t>Annual lease payment</t>
        </is>
      </c>
      <c r="B49" s="4" t="inlineStr">
        <is>
          <t xml:space="preserve"> </t>
        </is>
      </c>
      <c r="C49" s="4" t="inlineStr">
        <is>
          <t xml:space="preserve"> </t>
        </is>
      </c>
      <c r="D49" s="4" t="inlineStr">
        <is>
          <t xml:space="preserve"> </t>
        </is>
      </c>
      <c r="E49" s="6" t="n">
        <v>900</v>
      </c>
      <c r="F49" s="4" t="inlineStr">
        <is>
          <t xml:space="preserve"> </t>
        </is>
      </c>
      <c r="G49" s="4" t="inlineStr">
        <is>
          <t xml:space="preserve"> </t>
        </is>
      </c>
      <c r="H49" s="4" t="inlineStr">
        <is>
          <t xml:space="preserve"> </t>
        </is>
      </c>
      <c r="I49" s="4" t="inlineStr">
        <is>
          <t xml:space="preserve"> </t>
        </is>
      </c>
    </row>
    <row r="50">
      <c r="A50" s="4" t="inlineStr">
        <is>
          <t>Term of lease</t>
        </is>
      </c>
      <c r="B50" s="4" t="inlineStr">
        <is>
          <t>36 months</t>
        </is>
      </c>
      <c r="C50" s="4" t="inlineStr">
        <is>
          <t xml:space="preserve"> </t>
        </is>
      </c>
      <c r="D50" s="4" t="inlineStr">
        <is>
          <t xml:space="preserve"> </t>
        </is>
      </c>
      <c r="E50" s="4" t="inlineStr">
        <is>
          <t>36 months</t>
        </is>
      </c>
      <c r="F50" s="4" t="inlineStr">
        <is>
          <t xml:space="preserve"> </t>
        </is>
      </c>
      <c r="G50" s="4" t="inlineStr">
        <is>
          <t xml:space="preserve"> </t>
        </is>
      </c>
      <c r="H50" s="4" t="inlineStr">
        <is>
          <t xml:space="preserve"> </t>
        </is>
      </c>
      <c r="I50" s="4" t="inlineStr">
        <is>
          <t xml:space="preserve"> </t>
        </is>
      </c>
    </row>
    <row r="51">
      <c r="A51" s="4" t="inlineStr">
        <is>
          <t>Renewal term of lease</t>
        </is>
      </c>
      <c r="B51" s="4" t="inlineStr">
        <is>
          <t>3 years</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c r="I51" s="4" t="inlineStr">
        <is>
          <t xml:space="preserve"> </t>
        </is>
      </c>
    </row>
    <row r="52">
      <c r="A52" s="4" t="inlineStr">
        <is>
          <t>Pleasanton, CA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ase space (area) | ft²</t>
        </is>
      </c>
      <c r="B54" s="4" t="inlineStr">
        <is>
          <t xml:space="preserve"> </t>
        </is>
      </c>
      <c r="C54" s="4" t="inlineStr">
        <is>
          <t xml:space="preserve"> </t>
        </is>
      </c>
      <c r="D54" s="5" t="n">
        <v>1631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nnual lease payment</t>
        </is>
      </c>
      <c r="B55" s="4" t="inlineStr">
        <is>
          <t xml:space="preserve"> </t>
        </is>
      </c>
      <c r="C55" s="4" t="inlineStr">
        <is>
          <t xml:space="preserve"> </t>
        </is>
      </c>
      <c r="D55" s="6" t="n">
        <v>5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of lease</t>
        </is>
      </c>
      <c r="B56" s="4" t="inlineStr">
        <is>
          <t xml:space="preserve"> </t>
        </is>
      </c>
      <c r="C56" s="4" t="inlineStr">
        <is>
          <t xml:space="preserve"> </t>
        </is>
      </c>
      <c r="D56" s="4" t="inlineStr">
        <is>
          <t>60 month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ertain workspaces and storage space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of lease</t>
        </is>
      </c>
      <c r="B59" s="4" t="inlineStr">
        <is>
          <t>1 year</t>
        </is>
      </c>
      <c r="C59" s="4" t="inlineStr">
        <is>
          <t xml:space="preserve"> </t>
        </is>
      </c>
      <c r="D59" s="4" t="inlineStr">
        <is>
          <t xml:space="preserve"> </t>
        </is>
      </c>
      <c r="E59" s="4" t="inlineStr">
        <is>
          <t>1 year</t>
        </is>
      </c>
      <c r="F59" s="4" t="inlineStr">
        <is>
          <t xml:space="preserve"> </t>
        </is>
      </c>
      <c r="G59" s="4" t="inlineStr">
        <is>
          <t xml:space="preserve"> </t>
        </is>
      </c>
      <c r="H59" s="4" t="inlineStr">
        <is>
          <t xml:space="preserve"> </t>
        </is>
      </c>
      <c r="I59" s="4" t="inlineStr">
        <is>
          <t xml:space="preserve"> </t>
        </is>
      </c>
    </row>
    <row r="60">
      <c r="A60" s="4" t="inlineStr">
        <is>
          <t>Certain workspaces and storage spac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erm of lease</t>
        </is>
      </c>
      <c r="B62" s="4" t="inlineStr">
        <is>
          <t>5 years</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row>
  </sheetData>
  <mergeCells count="3">
    <mergeCell ref="B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Payment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 (remaining 9 months)</t>
        </is>
      </c>
      <c r="B3" s="6" t="n">
        <v>14794</v>
      </c>
      <c r="C3" s="4" t="inlineStr">
        <is>
          <t xml:space="preserve"> </t>
        </is>
      </c>
    </row>
    <row r="4">
      <c r="A4" s="4" t="inlineStr">
        <is>
          <t>2026</t>
        </is>
      </c>
      <c r="B4" s="5" t="n">
        <v>20287</v>
      </c>
      <c r="C4" s="4" t="inlineStr">
        <is>
          <t xml:space="preserve"> </t>
        </is>
      </c>
    </row>
    <row r="5">
      <c r="A5" s="4" t="inlineStr">
        <is>
          <t>2027</t>
        </is>
      </c>
      <c r="B5" s="5" t="n">
        <v>19673</v>
      </c>
      <c r="C5" s="4" t="inlineStr">
        <is>
          <t xml:space="preserve"> </t>
        </is>
      </c>
    </row>
    <row r="6">
      <c r="A6" s="4" t="inlineStr">
        <is>
          <t>2028</t>
        </is>
      </c>
      <c r="B6" s="5" t="n">
        <v>19779</v>
      </c>
      <c r="C6" s="4" t="inlineStr">
        <is>
          <t xml:space="preserve"> </t>
        </is>
      </c>
    </row>
    <row r="7">
      <c r="A7" s="4" t="inlineStr">
        <is>
          <t>2029</t>
        </is>
      </c>
      <c r="B7" s="5" t="n">
        <v>18291</v>
      </c>
      <c r="C7" s="4" t="inlineStr">
        <is>
          <t xml:space="preserve"> </t>
        </is>
      </c>
    </row>
    <row r="8">
      <c r="A8" s="4" t="inlineStr">
        <is>
          <t>2030 and thereafter</t>
        </is>
      </c>
      <c r="B8" s="5" t="n">
        <v>56602</v>
      </c>
      <c r="C8" s="4" t="inlineStr">
        <is>
          <t xml:space="preserve"> </t>
        </is>
      </c>
    </row>
    <row r="9">
      <c r="A9" s="4" t="inlineStr">
        <is>
          <t>Total future minimum lease payments</t>
        </is>
      </c>
      <c r="B9" s="5" t="n">
        <v>149426</v>
      </c>
      <c r="C9" s="4" t="inlineStr">
        <is>
          <t xml:space="preserve"> </t>
        </is>
      </c>
    </row>
    <row r="10">
      <c r="A10" s="4" t="inlineStr">
        <is>
          <t>Less: imputed interest</t>
        </is>
      </c>
      <c r="B10" s="5" t="n">
        <v>-34171</v>
      </c>
      <c r="C10" s="4" t="inlineStr">
        <is>
          <t xml:space="preserve"> </t>
        </is>
      </c>
    </row>
    <row r="11">
      <c r="A11" s="4" t="inlineStr">
        <is>
          <t>Operating lease liabilities</t>
        </is>
      </c>
      <c r="B11" s="6" t="n">
        <v>115255</v>
      </c>
      <c r="C11" s="6" t="n">
        <v>1067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63" customWidth="1" min="1" max="1"/>
    <col width="22" customWidth="1" min="2" max="2"/>
    <col width="29" customWidth="1" min="3" max="3"/>
    <col width="21" customWidth="1" min="4" max="4"/>
    <col width="29" customWidth="1" min="5" max="5"/>
    <col width="22" customWidth="1" min="6" max="6"/>
    <col width="22" customWidth="1" min="7" max="7"/>
    <col width="21" customWidth="1" min="8" max="8"/>
    <col width="21" customWidth="1" min="9" max="9"/>
    <col width="21" customWidth="1" min="10" max="10"/>
    <col width="21" customWidth="1" min="11" max="11"/>
    <col width="21" customWidth="1" min="12" max="12"/>
    <col width="29" customWidth="1" min="13" max="13"/>
    <col width="22" customWidth="1" min="14" max="14"/>
    <col width="22" customWidth="1" min="15" max="15"/>
    <col width="21" customWidth="1" min="16" max="16"/>
  </cols>
  <sheetData>
    <row r="1">
      <c r="A1" s="1" t="inlineStr">
        <is>
          <t>Commitments and Contingencies (Details) $ in Thousands</t>
        </is>
      </c>
      <c r="B1" s="2" t="inlineStr">
        <is>
          <t>1 Months Ended</t>
        </is>
      </c>
      <c r="N1" s="2" t="inlineStr">
        <is>
          <t>3 Months Ended</t>
        </is>
      </c>
    </row>
    <row r="2">
      <c r="B2" s="2" t="inlineStr">
        <is>
          <t>Nov. 30, 2024 USD ($)</t>
        </is>
      </c>
      <c r="C2" s="2" t="inlineStr">
        <is>
          <t>Jan. 31, 2024 USD ($) patent</t>
        </is>
      </c>
      <c r="D2" s="2" t="inlineStr">
        <is>
          <t>Jul. 31, 2023 patent</t>
        </is>
      </c>
      <c r="E2" s="2" t="inlineStr">
        <is>
          <t>Jun. 30, 2023 USD ($) patent</t>
        </is>
      </c>
      <c r="F2" s="2" t="inlineStr">
        <is>
          <t>Dec. 31, 2022 lawsuit</t>
        </is>
      </c>
      <c r="G2" s="2" t="inlineStr">
        <is>
          <t>Mar. 31, 2022 USD ($)</t>
        </is>
      </c>
      <c r="H2" s="2" t="inlineStr">
        <is>
          <t>Nov. 30, 2021 patent</t>
        </is>
      </c>
      <c r="I2" s="2" t="inlineStr">
        <is>
          <t>Sep. 30, 2021 patent</t>
        </is>
      </c>
      <c r="J2" s="2" t="inlineStr">
        <is>
          <t>Jan. 31, 2021 patent</t>
        </is>
      </c>
      <c r="K2" s="2" t="inlineStr">
        <is>
          <t>Oct. 31, 2020 patent</t>
        </is>
      </c>
      <c r="L2" s="2" t="inlineStr">
        <is>
          <t>Jun. 30, 2020 patent</t>
        </is>
      </c>
      <c r="M2" s="2" t="inlineStr">
        <is>
          <t>Mar. 31, 2020 patent lawsuit</t>
        </is>
      </c>
      <c r="N2" s="2" t="inlineStr">
        <is>
          <t>Mar. 31, 2025 USD ($)</t>
        </is>
      </c>
      <c r="O2" s="2" t="inlineStr">
        <is>
          <t>Feb. 28, 2022 lawsuit</t>
        </is>
      </c>
      <c r="P2" s="2" t="inlineStr">
        <is>
          <t>May 31, 2021 lawsuit</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settlem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600</v>
      </c>
      <c r="O4" s="4" t="inlineStr">
        <is>
          <t xml:space="preserve"> </t>
        </is>
      </c>
      <c r="P4" s="4" t="inlineStr">
        <is>
          <t xml:space="preserve"> </t>
        </is>
      </c>
    </row>
    <row r="5">
      <c r="A5" s="4" t="inlineStr">
        <is>
          <t>Total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8571</v>
      </c>
      <c r="O5" s="4" t="inlineStr">
        <is>
          <t xml:space="preserve"> </t>
        </is>
      </c>
      <c r="P5" s="4" t="inlineStr">
        <is>
          <t xml:space="preserve"> </t>
        </is>
      </c>
    </row>
    <row r="6">
      <c r="A6" s="4" t="inlineStr">
        <is>
          <t>Acquired clinical samples and data for oncology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4000</v>
      </c>
      <c r="O6" s="4" t="inlineStr">
        <is>
          <t xml:space="preserve"> </t>
        </is>
      </c>
      <c r="P6" s="4" t="inlineStr">
        <is>
          <t xml:space="preserve"> </t>
        </is>
      </c>
    </row>
    <row r="7">
      <c r="A7" s="4" t="inlineStr">
        <is>
          <t>Potential payments to third party vend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v>
      </c>
      <c r="O7" s="4" t="inlineStr">
        <is>
          <t xml:space="preserve"> </t>
        </is>
      </c>
      <c r="P7" s="4" t="inlineStr">
        <is>
          <t xml:space="preserve"> </t>
        </is>
      </c>
    </row>
    <row r="8">
      <c r="A8" s="4" t="inlineStr">
        <is>
          <t>Laboratory instruments suppli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1443</v>
      </c>
      <c r="O10" s="4" t="inlineStr">
        <is>
          <t xml:space="preserve"> </t>
        </is>
      </c>
      <c r="P10" s="4" t="inlineStr">
        <is>
          <t xml:space="preserve"> </t>
        </is>
      </c>
    </row>
    <row r="11">
      <c r="A11" s="4" t="inlineStr">
        <is>
          <t>Material suppli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0395</v>
      </c>
      <c r="O13" s="4" t="inlineStr">
        <is>
          <t xml:space="preserve"> </t>
        </is>
      </c>
      <c r="P13" s="4" t="inlineStr">
        <is>
          <t xml:space="preserve"> </t>
        </is>
      </c>
    </row>
    <row r="14">
      <c r="A14" s="4" t="inlineStr">
        <is>
          <t>Application service provi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733</v>
      </c>
      <c r="O16" s="4" t="inlineStr">
        <is>
          <t xml:space="preserve"> </t>
        </is>
      </c>
      <c r="P16" s="4" t="inlineStr">
        <is>
          <t xml:space="preserve"> </t>
        </is>
      </c>
    </row>
    <row r="17">
      <c r="A17" s="4" t="inlineStr">
        <is>
          <t>Cloud platform service provi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ther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7430</v>
      </c>
      <c r="O19" s="4" t="inlineStr">
        <is>
          <t xml:space="preserve"> </t>
        </is>
      </c>
      <c r="P19" s="4" t="inlineStr">
        <is>
          <t xml:space="preserve"> </t>
        </is>
      </c>
    </row>
    <row r="20">
      <c r="A20" s="4" t="inlineStr">
        <is>
          <t>Other material suppli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4570</v>
      </c>
      <c r="O22" s="4" t="inlineStr">
        <is>
          <t xml:space="preserve"> </t>
        </is>
      </c>
      <c r="P22" s="4" t="inlineStr">
        <is>
          <t xml:space="preserve"> </t>
        </is>
      </c>
    </row>
    <row r="23">
      <c r="A23" s="4" t="inlineStr">
        <is>
          <t>Clinical samples and data for oncology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Other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6000</v>
      </c>
      <c r="O25" s="4" t="inlineStr">
        <is>
          <t xml:space="preserve"> </t>
        </is>
      </c>
      <c r="P25" s="4" t="inlineStr">
        <is>
          <t xml:space="preserve"> </t>
        </is>
      </c>
    </row>
    <row r="26">
      <c r="A26" s="4" t="inlineStr">
        <is>
          <t>CareDX Patent C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ther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patent litigations | lawsu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v>
      </c>
      <c r="N28" s="4" t="inlineStr">
        <is>
          <t xml:space="preserve"> </t>
        </is>
      </c>
      <c r="O28" s="4" t="inlineStr">
        <is>
          <t xml:space="preserve"> </t>
        </is>
      </c>
      <c r="P28" s="4" t="inlineStr">
        <is>
          <t xml:space="preserve"> </t>
        </is>
      </c>
    </row>
    <row r="29">
      <c r="A29" s="4" t="inlineStr">
        <is>
          <t>Loss contingency, patents allegedly infringed, number | pat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v>
      </c>
      <c r="J29" s="4" t="inlineStr">
        <is>
          <t xml:space="preserve"> </t>
        </is>
      </c>
      <c r="K29" s="4" t="inlineStr">
        <is>
          <t xml:space="preserve"> </t>
        </is>
      </c>
      <c r="L29" s="4" t="inlineStr">
        <is>
          <t xml:space="preserve"> </t>
        </is>
      </c>
      <c r="M29" s="5" t="n">
        <v>3</v>
      </c>
      <c r="N29" s="4" t="inlineStr">
        <is>
          <t xml:space="preserve"> </t>
        </is>
      </c>
      <c r="O29" s="4" t="inlineStr">
        <is>
          <t xml:space="preserve"> </t>
        </is>
      </c>
      <c r="P29" s="4" t="inlineStr">
        <is>
          <t xml:space="preserve"> </t>
        </is>
      </c>
    </row>
    <row r="30">
      <c r="A30" s="4" t="inlineStr">
        <is>
          <t>Gain contingency, patents allegedly infringed, number | patent</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unt awarded to other party</t>
        </is>
      </c>
      <c r="B31" s="4" t="inlineStr">
        <is>
          <t xml:space="preserve"> </t>
        </is>
      </c>
      <c r="C31" s="4" t="inlineStr">
        <is>
          <t xml:space="preserve"> </t>
        </is>
      </c>
      <c r="D31" s="4" t="inlineStr">
        <is>
          <t xml:space="preserve"> </t>
        </is>
      </c>
      <c r="E31" s="4" t="inlineStr">
        <is>
          <t xml:space="preserve"> </t>
        </is>
      </c>
      <c r="F31" s="4" t="inlineStr">
        <is>
          <t xml:space="preserve"> </t>
        </is>
      </c>
      <c r="G31" s="6" t="n">
        <v>449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awarded from other party</t>
        </is>
      </c>
      <c r="B32" s="4" t="inlineStr">
        <is>
          <t xml:space="preserve"> </t>
        </is>
      </c>
      <c r="C32" s="6" t="n">
        <v>96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rcherDX C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Other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ain contingency, patents allegedly infringed, number | patent</t>
        </is>
      </c>
      <c r="B35" s="4" t="inlineStr">
        <is>
          <t xml:space="preserve"> </t>
        </is>
      </c>
      <c r="C35" s="4" t="inlineStr">
        <is>
          <t xml:space="preserve"> </t>
        </is>
      </c>
      <c r="D35" s="4" t="inlineStr">
        <is>
          <t xml:space="preserve"> </t>
        </is>
      </c>
      <c r="E35" s="5" t="n">
        <v>3</v>
      </c>
      <c r="F35" s="4" t="inlineStr">
        <is>
          <t xml:space="preserve"> </t>
        </is>
      </c>
      <c r="G35" s="4" t="inlineStr">
        <is>
          <t xml:space="preserve"> </t>
        </is>
      </c>
      <c r="H35" s="4" t="inlineStr">
        <is>
          <t xml:space="preserve"> </t>
        </is>
      </c>
      <c r="I35" s="4" t="inlineStr">
        <is>
          <t xml:space="preserve"> </t>
        </is>
      </c>
      <c r="J35" s="5" t="n">
        <v>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mount awarded from other party</t>
        </is>
      </c>
      <c r="B36" s="4" t="inlineStr">
        <is>
          <t xml:space="preserve"> </t>
        </is>
      </c>
      <c r="C36" s="4" t="inlineStr">
        <is>
          <t xml:space="preserve"> </t>
        </is>
      </c>
      <c r="D36" s="4" t="inlineStr">
        <is>
          <t xml:space="preserve"> </t>
        </is>
      </c>
      <c r="E36" s="6" t="n">
        <v>193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avgen Patent C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ther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ss contingency, patents allegedly infringed, number | pat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v>
      </c>
      <c r="M39" s="4" t="inlineStr">
        <is>
          <t xml:space="preserve"> </t>
        </is>
      </c>
      <c r="N39" s="4" t="inlineStr">
        <is>
          <t xml:space="preserve"> </t>
        </is>
      </c>
      <c r="O39" s="4" t="inlineStr">
        <is>
          <t xml:space="preserve"> </t>
        </is>
      </c>
      <c r="P39" s="4" t="inlineStr">
        <is>
          <t xml:space="preserve"> </t>
        </is>
      </c>
    </row>
    <row r="40">
      <c r="A40" s="4" t="inlineStr">
        <is>
          <t>Amount awarded to other party</t>
        </is>
      </c>
      <c r="B40" s="4" t="inlineStr">
        <is>
          <t xml:space="preserve"> </t>
        </is>
      </c>
      <c r="C40" s="6" t="n">
        <v>5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enosity Inc. Patent C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Other commi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ain contingency, patents allegedly infringed, number | pat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ivata Patent C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Other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patent litigations | lawsuit</t>
        </is>
      </c>
      <c r="B46" s="4" t="inlineStr">
        <is>
          <t xml:space="preserve"> </t>
        </is>
      </c>
      <c r="C46" s="4" t="inlineStr">
        <is>
          <t xml:space="preserve"> </t>
        </is>
      </c>
      <c r="D46" s="4" t="inlineStr">
        <is>
          <t xml:space="preserve"> </t>
        </is>
      </c>
      <c r="E46" s="4" t="inlineStr">
        <is>
          <t xml:space="preserve"> </t>
        </is>
      </c>
      <c r="F46" s="5" t="n">
        <v>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ivitae Patent C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Other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ss contingency, patents allegedly infringed, number | pat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oGenomics Patent C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Other commi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ss contingency, patents allegedly infringed, number | patent</t>
        </is>
      </c>
      <c r="B52" s="4" t="inlineStr">
        <is>
          <t xml:space="preserve"> </t>
        </is>
      </c>
      <c r="C52" s="4" t="inlineStr">
        <is>
          <t xml:space="preserve"> </t>
        </is>
      </c>
      <c r="D52" s="5"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uardant C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Other commi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lawsuits | lawsu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v>
      </c>
    </row>
    <row r="56">
      <c r="A56" s="4" t="inlineStr">
        <is>
          <t>Amount awarded to other party</t>
        </is>
      </c>
      <c r="B56" s="6" t="n">
        <v>292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Other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lawsuits | lawsu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2</v>
      </c>
      <c r="P59" s="4" t="inlineStr">
        <is>
          <t xml:space="preserve"> </t>
        </is>
      </c>
    </row>
  </sheetData>
  <mergeCells count="2">
    <mergeCell ref="B1:M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5</t>
        </is>
      </c>
      <c r="C2" s="2" t="inlineStr">
        <is>
          <t>Mar. 31, 2024</t>
        </is>
      </c>
    </row>
    <row r="3">
      <c r="A3" s="3" t="inlineStr">
        <is>
          <t>Stock based compensation expense</t>
        </is>
      </c>
      <c r="B3" s="4" t="inlineStr">
        <is>
          <t xml:space="preserve"> </t>
        </is>
      </c>
      <c r="C3" s="4" t="inlineStr">
        <is>
          <t xml:space="preserve"> </t>
        </is>
      </c>
    </row>
    <row r="4">
      <c r="A4" s="4" t="inlineStr">
        <is>
          <t>Stock-based compensation expense</t>
        </is>
      </c>
      <c r="B4" s="6" t="n">
        <v>77827</v>
      </c>
      <c r="C4" s="6" t="n">
        <v>64447</v>
      </c>
    </row>
    <row r="5">
      <c r="A5" s="4" t="inlineStr">
        <is>
          <t>Cost of revenues</t>
        </is>
      </c>
      <c r="B5" s="4" t="inlineStr">
        <is>
          <t xml:space="preserve"> </t>
        </is>
      </c>
      <c r="C5" s="4" t="inlineStr">
        <is>
          <t xml:space="preserve"> </t>
        </is>
      </c>
    </row>
    <row r="6">
      <c r="A6" s="3" t="inlineStr">
        <is>
          <t>Stock based compensation expense</t>
        </is>
      </c>
      <c r="B6" s="4" t="inlineStr">
        <is>
          <t xml:space="preserve"> </t>
        </is>
      </c>
      <c r="C6" s="4" t="inlineStr">
        <is>
          <t xml:space="preserve"> </t>
        </is>
      </c>
    </row>
    <row r="7">
      <c r="A7" s="4" t="inlineStr">
        <is>
          <t>Stock-based compensation expense</t>
        </is>
      </c>
      <c r="B7" s="5" t="n">
        <v>5270</v>
      </c>
      <c r="C7" s="5" t="n">
        <v>3777</v>
      </c>
    </row>
    <row r="8">
      <c r="A8" s="4" t="inlineStr">
        <is>
          <t>Research and development</t>
        </is>
      </c>
      <c r="B8" s="4" t="inlineStr">
        <is>
          <t xml:space="preserve"> </t>
        </is>
      </c>
      <c r="C8" s="4" t="inlineStr">
        <is>
          <t xml:space="preserve"> </t>
        </is>
      </c>
    </row>
    <row r="9">
      <c r="A9" s="3" t="inlineStr">
        <is>
          <t>Stock based compensation expense</t>
        </is>
      </c>
      <c r="B9" s="4" t="inlineStr">
        <is>
          <t xml:space="preserve"> </t>
        </is>
      </c>
      <c r="C9" s="4" t="inlineStr">
        <is>
          <t xml:space="preserve"> </t>
        </is>
      </c>
    </row>
    <row r="10">
      <c r="A10" s="4" t="inlineStr">
        <is>
          <t>Stock-based compensation expense</t>
        </is>
      </c>
      <c r="B10" s="5" t="n">
        <v>26511</v>
      </c>
      <c r="C10" s="5" t="n">
        <v>20649</v>
      </c>
    </row>
    <row r="11">
      <c r="A11" s="4" t="inlineStr">
        <is>
          <t>Selling, general and administrative</t>
        </is>
      </c>
      <c r="B11" s="4" t="inlineStr">
        <is>
          <t xml:space="preserve"> </t>
        </is>
      </c>
      <c r="C11" s="4" t="inlineStr">
        <is>
          <t xml:space="preserve"> </t>
        </is>
      </c>
    </row>
    <row r="12">
      <c r="A12" s="3" t="inlineStr">
        <is>
          <t>Stock based compensation expense</t>
        </is>
      </c>
      <c r="B12" s="4" t="inlineStr">
        <is>
          <t xml:space="preserve"> </t>
        </is>
      </c>
      <c r="C12" s="4" t="inlineStr">
        <is>
          <t xml:space="preserve"> </t>
        </is>
      </c>
    </row>
    <row r="13">
      <c r="A13" s="4" t="inlineStr">
        <is>
          <t>Stock-based compensation expense</t>
        </is>
      </c>
      <c r="B13" s="6" t="n">
        <v>46046</v>
      </c>
      <c r="C13" s="6" t="n">
        <v>400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Details) - Options to purchase common stock shares in Thousands</t>
        </is>
      </c>
      <c r="B1" s="2" t="inlineStr">
        <is>
          <t>3 Months Ended</t>
        </is>
      </c>
    </row>
    <row r="2">
      <c r="B2" s="2" t="inlineStr">
        <is>
          <t>Mar. 31, 2025 $ / shares shares</t>
        </is>
      </c>
    </row>
    <row r="3">
      <c r="A3" s="3" t="inlineStr">
        <is>
          <t>Stock Based Compensation</t>
        </is>
      </c>
      <c r="B3" s="4" t="inlineStr">
        <is>
          <t xml:space="preserve"> </t>
        </is>
      </c>
    </row>
    <row r="4">
      <c r="A4" s="4" t="inlineStr">
        <is>
          <t>Options forfeited (in shares)</t>
        </is>
      </c>
      <c r="B4" s="5" t="n">
        <v>3</v>
      </c>
    </row>
    <row r="5">
      <c r="A5" s="3" t="inlineStr">
        <is>
          <t>Number of shares Outstanding</t>
        </is>
      </c>
      <c r="B5" s="4" t="inlineStr">
        <is>
          <t xml:space="preserve"> </t>
        </is>
      </c>
    </row>
    <row r="6">
      <c r="A6" s="4" t="inlineStr">
        <is>
          <t>Outstanding, beginning balance (in shares)</t>
        </is>
      </c>
      <c r="B6" s="5" t="n">
        <v>3875</v>
      </c>
    </row>
    <row r="7">
      <c r="A7" s="4" t="inlineStr">
        <is>
          <t>Options exercised (in shares)</t>
        </is>
      </c>
      <c r="B7" s="5" t="n">
        <v>-50</v>
      </c>
    </row>
    <row r="8">
      <c r="A8" s="4" t="inlineStr">
        <is>
          <t>Options forfeited/cancelled (in shares)</t>
        </is>
      </c>
      <c r="B8" s="5" t="n">
        <v>-3</v>
      </c>
    </row>
    <row r="9">
      <c r="A9" s="4" t="inlineStr">
        <is>
          <t>Outstanding, end balance (in shares)</t>
        </is>
      </c>
      <c r="B9" s="5" t="n">
        <v>3822</v>
      </c>
    </row>
    <row r="10">
      <c r="A10" s="3" t="inlineStr">
        <is>
          <t>Weighted-Average Exercise Price</t>
        </is>
      </c>
      <c r="B10" s="4" t="inlineStr">
        <is>
          <t xml:space="preserve"> </t>
        </is>
      </c>
    </row>
    <row r="11">
      <c r="A11" s="4" t="inlineStr">
        <is>
          <t>Outstanding, beginning balance (in dollars per share) | $ / shares</t>
        </is>
      </c>
      <c r="B11" s="8" t="n">
        <v>30.22</v>
      </c>
    </row>
    <row r="12">
      <c r="A12" s="4" t="inlineStr">
        <is>
          <t>Exercised (in dollars per share) | $ / shares</t>
        </is>
      </c>
      <c r="B12" s="13" t="n">
        <v>11.8</v>
      </c>
    </row>
    <row r="13">
      <c r="A13" s="4" t="inlineStr">
        <is>
          <t>Forfeited/cancelled (in dollars per share) | $ / shares</t>
        </is>
      </c>
      <c r="B13" s="13" t="n">
        <v>3.78</v>
      </c>
    </row>
    <row r="14">
      <c r="A14" s="4" t="inlineStr">
        <is>
          <t>Outstanding, end balance (in dollars per share) | $ / shares</t>
        </is>
      </c>
      <c r="B14" s="8" t="n">
        <v>30.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shares in Thousands</t>
        </is>
      </c>
      <c r="B1" s="2" t="inlineStr">
        <is>
          <t>3 Months Ended</t>
        </is>
      </c>
    </row>
    <row r="2">
      <c r="B2" s="2" t="inlineStr">
        <is>
          <t>Mar. 31, 2025 $ / shares shares</t>
        </is>
      </c>
    </row>
    <row r="3">
      <c r="A3" s="3" t="inlineStr">
        <is>
          <t>Shares</t>
        </is>
      </c>
      <c r="B3" s="4" t="inlineStr">
        <is>
          <t xml:space="preserve"> </t>
        </is>
      </c>
    </row>
    <row r="4">
      <c r="A4" s="4" t="inlineStr">
        <is>
          <t>Balance (in shares) | shares</t>
        </is>
      </c>
      <c r="B4" s="5" t="n">
        <v>10593</v>
      </c>
    </row>
    <row r="5">
      <c r="A5" s="4" t="inlineStr">
        <is>
          <t>Granted (in shares) | shares</t>
        </is>
      </c>
      <c r="B5" s="5" t="n">
        <v>2721</v>
      </c>
    </row>
    <row r="6">
      <c r="A6" s="4" t="inlineStr">
        <is>
          <t>Vested (in shares) | shares</t>
        </is>
      </c>
      <c r="B6" s="5" t="n">
        <v>-3236</v>
      </c>
    </row>
    <row r="7">
      <c r="A7" s="4" t="inlineStr">
        <is>
          <t>Canceled/Forfeited (in shares) | shares</t>
        </is>
      </c>
      <c r="B7" s="5" t="n">
        <v>-104</v>
      </c>
    </row>
    <row r="8">
      <c r="A8" s="4" t="inlineStr">
        <is>
          <t>Balance (in shares) | shares</t>
        </is>
      </c>
      <c r="B8" s="5" t="n">
        <v>9974</v>
      </c>
    </row>
    <row r="9">
      <c r="A9" s="3" t="inlineStr">
        <is>
          <t>Weighted Average Grant Date Fair Value</t>
        </is>
      </c>
      <c r="B9" s="4" t="inlineStr">
        <is>
          <t xml:space="preserve"> </t>
        </is>
      </c>
    </row>
    <row r="10">
      <c r="A10" s="4" t="inlineStr">
        <is>
          <t>Balance (in dollars per share) | $ / shares</t>
        </is>
      </c>
      <c r="B10" s="8" t="n">
        <v>61.28</v>
      </c>
    </row>
    <row r="11">
      <c r="A11" s="4" t="inlineStr">
        <is>
          <t>Granted (in dollars per share) | $ / shares</t>
        </is>
      </c>
      <c r="B11" s="13" t="n">
        <v>171.72</v>
      </c>
    </row>
    <row r="12">
      <c r="A12" s="4" t="inlineStr">
        <is>
          <t>Vested (in dollars per share) | $ / shares</t>
        </is>
      </c>
      <c r="B12" s="13" t="n">
        <v>59.65</v>
      </c>
    </row>
    <row r="13">
      <c r="A13" s="4" t="inlineStr">
        <is>
          <t>Canceled/Forfeited (in dollars per share) | $ / shares</t>
        </is>
      </c>
      <c r="B13" s="13" t="n">
        <v>74.42</v>
      </c>
    </row>
    <row r="14">
      <c r="A14" s="4" t="inlineStr">
        <is>
          <t>Balance (in dollars per share) | $ / shares</t>
        </is>
      </c>
      <c r="B14" s="8" t="n">
        <v>86.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based Awards (Details) - USD ($) $ in Thousands, shares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77827</v>
      </c>
      <c r="C4" s="6" t="n">
        <v>64447</v>
      </c>
    </row>
    <row r="5">
      <c r="A5" s="4" t="inlineStr">
        <is>
          <t>Performance-bas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12" t="n">
        <v>0.4</v>
      </c>
      <c r="C7" s="12" t="n">
        <v>0.8</v>
      </c>
    </row>
    <row r="8">
      <c r="A8" s="4" t="inlineStr">
        <is>
          <t>Aggregate value</t>
        </is>
      </c>
      <c r="B8" s="6" t="n">
        <v>64900</v>
      </c>
      <c r="C8" s="6" t="n">
        <v>55000</v>
      </c>
    </row>
    <row r="9">
      <c r="A9" s="4" t="inlineStr">
        <is>
          <t>Target (percentage)</t>
        </is>
      </c>
      <c r="B9" s="10" t="n">
        <v>2</v>
      </c>
      <c r="C9" s="4" t="inlineStr">
        <is>
          <t xml:space="preserve"> </t>
        </is>
      </c>
    </row>
    <row r="10">
      <c r="A10" s="4" t="inlineStr">
        <is>
          <t>Expected compensation expense recognition over requisite service period</t>
        </is>
      </c>
      <c r="B10" s="6" t="n">
        <v>142100</v>
      </c>
      <c r="C10" s="4" t="inlineStr">
        <is>
          <t xml:space="preserve"> </t>
        </is>
      </c>
    </row>
    <row r="11">
      <c r="A11" s="4" t="inlineStr">
        <is>
          <t>Stock-based compensation expense</t>
        </is>
      </c>
      <c r="B11" s="6" t="n">
        <v>18700</v>
      </c>
      <c r="C11" s="6" t="n">
        <v>207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14" customWidth="1" min="5" max="5"/>
    <col width="33" customWidth="1" min="6" max="6"/>
    <col width="40" customWidth="1" min="7" max="7"/>
    <col width="22" customWidth="1" min="8" max="8"/>
    <col width="40" customWidth="1" min="9" max="9"/>
    <col width="22" customWidth="1" min="10" max="10"/>
    <col width="22" customWidth="1" min="11" max="11"/>
    <col width="22" customWidth="1" min="12" max="12"/>
  </cols>
  <sheetData>
    <row r="1">
      <c r="A1" s="1" t="inlineStr">
        <is>
          <t>Debt (Details) shares in Thousands</t>
        </is>
      </c>
      <c r="D1" s="2" t="inlineStr">
        <is>
          <t>1 Months Ended</t>
        </is>
      </c>
      <c r="G1" s="2" t="inlineStr">
        <is>
          <t>3 Months Ended</t>
        </is>
      </c>
    </row>
    <row r="2">
      <c r="B2" s="2" t="inlineStr">
        <is>
          <t>Oct. 11, 2024 USD ($)</t>
        </is>
      </c>
      <c r="C2" s="2" t="inlineStr">
        <is>
          <t>Jul. 19, 2024 USD ($)</t>
        </is>
      </c>
      <c r="D2" s="2" t="inlineStr">
        <is>
          <t>Jul. 19, 2024 USD ($)</t>
        </is>
      </c>
      <c r="E2" s="2" t="inlineStr">
        <is>
          <t>Oct. 31, 2023</t>
        </is>
      </c>
      <c r="F2" s="2" t="inlineStr">
        <is>
          <t>Apr. 30, 2020 USD ($) $ / shares</t>
        </is>
      </c>
      <c r="G2" s="2" t="inlineStr">
        <is>
          <t>Mar. 31, 2025 USD ($) $ / shares shares</t>
        </is>
      </c>
      <c r="H2" s="2" t="inlineStr">
        <is>
          <t>Mar. 31, 2024 USD ($)</t>
        </is>
      </c>
      <c r="I2" s="2" t="inlineStr">
        <is>
          <t>Dec. 31, 2024 USD ($) $ / shares shares</t>
        </is>
      </c>
      <c r="J2" s="2" t="inlineStr">
        <is>
          <t>Jun. 30, 2023 USD ($)</t>
        </is>
      </c>
      <c r="K2" s="2" t="inlineStr">
        <is>
          <t>Dec. 31, 2020 USD ($)</t>
        </is>
      </c>
      <c r="L2" s="2" t="inlineStr">
        <is>
          <t>Sep.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llateral amount</t>
        </is>
      </c>
      <c r="B5" s="4" t="inlineStr">
        <is>
          <t xml:space="preserve"> </t>
        </is>
      </c>
      <c r="C5" s="4" t="inlineStr">
        <is>
          <t xml:space="preserve"> </t>
        </is>
      </c>
      <c r="D5" s="4" t="inlineStr">
        <is>
          <t xml:space="preserve"> </t>
        </is>
      </c>
      <c r="E5" s="4" t="inlineStr">
        <is>
          <t xml:space="preserve"> </t>
        </is>
      </c>
      <c r="F5" s="4" t="inlineStr">
        <is>
          <t xml:space="preserve"> </t>
        </is>
      </c>
      <c r="G5" s="6" t="n">
        <v>15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c r="J6" s="4" t="inlineStr">
        <is>
          <t xml:space="preserve"> </t>
        </is>
      </c>
      <c r="K6" s="4" t="inlineStr">
        <is>
          <t xml:space="preserve"> </t>
        </is>
      </c>
      <c r="L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5" t="n">
        <v>135932</v>
      </c>
      <c r="H7" s="4" t="inlineStr">
        <is>
          <t xml:space="preserve"> </t>
        </is>
      </c>
      <c r="I7" s="5" t="n">
        <v>132646</v>
      </c>
      <c r="J7" s="4" t="inlineStr">
        <is>
          <t xml:space="preserve"> </t>
        </is>
      </c>
      <c r="K7" s="4" t="inlineStr">
        <is>
          <t xml:space="preserve"> </t>
        </is>
      </c>
      <c r="L7" s="4" t="inlineStr">
        <is>
          <t xml:space="preserve"> </t>
        </is>
      </c>
    </row>
    <row r="8">
      <c r="A8" s="4" t="inlineStr">
        <is>
          <t>Conversion rate increase</t>
        </is>
      </c>
      <c r="B8" s="4" t="inlineStr">
        <is>
          <t xml:space="preserve"> </t>
        </is>
      </c>
      <c r="C8" s="4" t="inlineStr">
        <is>
          <t xml:space="preserve"> </t>
        </is>
      </c>
      <c r="D8" s="14" t="n">
        <v>0.428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of debt discount and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8000</v>
      </c>
      <c r="I9" s="4" t="inlineStr">
        <is>
          <t xml:space="preserve"> </t>
        </is>
      </c>
      <c r="J9" s="4" t="inlineStr">
        <is>
          <t xml:space="preserve"> </t>
        </is>
      </c>
      <c r="K9" s="4" t="inlineStr">
        <is>
          <t xml:space="preserve"> </t>
        </is>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005000</v>
      </c>
      <c r="H10" s="5" t="n">
        <v>3124000</v>
      </c>
      <c r="I10" s="4" t="inlineStr">
        <is>
          <t xml:space="preserve"> </t>
        </is>
      </c>
      <c r="J10" s="4" t="inlineStr">
        <is>
          <t xml:space="preserve"> </t>
        </is>
      </c>
      <c r="K10" s="4" t="inlineStr">
        <is>
          <t xml:space="preserve"> </t>
        </is>
      </c>
      <c r="L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t>
        </is>
      </c>
      <c r="B13" s="4" t="inlineStr">
        <is>
          <t xml:space="preserve"> </t>
        </is>
      </c>
      <c r="C13" s="6" t="n">
        <v>287500000</v>
      </c>
      <c r="D13" s="6" t="n">
        <v>287500000</v>
      </c>
      <c r="E13" s="4" t="inlineStr">
        <is>
          <t xml:space="preserve"> </t>
        </is>
      </c>
      <c r="F13" s="6" t="n">
        <v>287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 annum interest rate (as a percent)</t>
        </is>
      </c>
      <c r="B14" s="4" t="inlineStr">
        <is>
          <t xml:space="preserve"> </t>
        </is>
      </c>
      <c r="C14" s="9" t="n">
        <v>0.0225</v>
      </c>
      <c r="D14" s="9" t="n">
        <v>0.0225</v>
      </c>
      <c r="E14" s="4" t="inlineStr">
        <is>
          <t xml:space="preserve"> </t>
        </is>
      </c>
      <c r="F14" s="9" t="n">
        <v>0.02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45000</v>
      </c>
      <c r="I15" s="4" t="inlineStr">
        <is>
          <t xml:space="preserve"> </t>
        </is>
      </c>
      <c r="J15" s="4" t="inlineStr">
        <is>
          <t xml:space="preserve"> </t>
        </is>
      </c>
      <c r="K15" s="4" t="inlineStr">
        <is>
          <t xml:space="preserve"> </t>
        </is>
      </c>
      <c r="L15" s="4" t="inlineStr">
        <is>
          <t xml:space="preserve"> </t>
        </is>
      </c>
    </row>
    <row r="16">
      <c r="A16" s="4" t="inlineStr">
        <is>
          <t>Common Stock, Par or Stated Value Per Share | $ / shares</t>
        </is>
      </c>
      <c r="B16" s="4" t="inlineStr">
        <is>
          <t xml:space="preserve"> </t>
        </is>
      </c>
      <c r="C16" s="4" t="inlineStr">
        <is>
          <t xml:space="preserve"> </t>
        </is>
      </c>
      <c r="D16" s="4" t="inlineStr">
        <is>
          <t xml:space="preserve"> </t>
        </is>
      </c>
      <c r="E16" s="4" t="inlineStr">
        <is>
          <t xml:space="preserve"> </t>
        </is>
      </c>
      <c r="F16" s="7" t="n">
        <v>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 per convertible note</t>
        </is>
      </c>
      <c r="B17" s="4" t="inlineStr">
        <is>
          <t xml:space="preserve"> </t>
        </is>
      </c>
      <c r="C17" s="4" t="inlineStr">
        <is>
          <t xml:space="preserve"> </t>
        </is>
      </c>
      <c r="D17" s="4" t="inlineStr">
        <is>
          <t xml:space="preserve"> </t>
        </is>
      </c>
      <c r="E17" s="4" t="inlineStr">
        <is>
          <t xml:space="preserve"> </t>
        </is>
      </c>
      <c r="F17" s="6" t="n">
        <v>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4" t="inlineStr">
        <is>
          <t xml:space="preserve"> </t>
        </is>
      </c>
      <c r="F18" s="8" t="n">
        <v>38.7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itial conversion rate</t>
        </is>
      </c>
      <c r="B19" s="4" t="inlineStr">
        <is>
          <t xml:space="preserve"> </t>
        </is>
      </c>
      <c r="C19" s="4" t="inlineStr">
        <is>
          <t xml:space="preserve"> </t>
        </is>
      </c>
      <c r="D19" s="4" t="inlineStr">
        <is>
          <t xml:space="preserve"> </t>
        </is>
      </c>
      <c r="E19" s="4" t="inlineStr">
        <is>
          <t xml:space="preserve"> </t>
        </is>
      </c>
      <c r="F19" s="14" t="n">
        <v>25.77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to shares of common stock</t>
        </is>
      </c>
      <c r="B20" s="5" t="n">
        <v>7500000</v>
      </c>
      <c r="C20" s="4" t="inlineStr">
        <is>
          <t xml:space="preserve"> </t>
        </is>
      </c>
      <c r="D20" s="4" t="inlineStr">
        <is>
          <t xml:space="preserve"> </t>
        </is>
      </c>
      <c r="E20" s="4" t="inlineStr">
        <is>
          <t xml:space="preserve"> </t>
        </is>
      </c>
      <c r="F20" s="5" t="n">
        <v>74117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principal amount converted</t>
        </is>
      </c>
      <c r="B21" s="10" t="n">
        <v>1</v>
      </c>
      <c r="C21" s="4" t="inlineStr">
        <is>
          <t xml:space="preserve"> </t>
        </is>
      </c>
      <c r="D21" s="10"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UB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000</v>
      </c>
      <c r="K24" s="6" t="n">
        <v>150000000</v>
      </c>
      <c r="L24" s="6" t="n">
        <v>50000000</v>
      </c>
    </row>
    <row r="25">
      <c r="A25" s="4" t="inlineStr">
        <is>
          <t>Outstanding balance</t>
        </is>
      </c>
      <c r="B25" s="4" t="inlineStr">
        <is>
          <t xml:space="preserve"> </t>
        </is>
      </c>
      <c r="C25" s="4" t="inlineStr">
        <is>
          <t xml:space="preserve"> </t>
        </is>
      </c>
      <c r="D25" s="4" t="inlineStr">
        <is>
          <t xml:space="preserve"> </t>
        </is>
      </c>
      <c r="E25" s="4" t="inlineStr">
        <is>
          <t xml:space="preserve"> </t>
        </is>
      </c>
      <c r="F25" s="4" t="inlineStr">
        <is>
          <t xml:space="preserve"> </t>
        </is>
      </c>
      <c r="G25" s="5" t="n">
        <v>80300000</v>
      </c>
      <c r="H25" s="4" t="inlineStr">
        <is>
          <t xml:space="preserve"> </t>
        </is>
      </c>
      <c r="I25" s="6" t="n">
        <v>80400000</v>
      </c>
      <c r="J25" s="4" t="inlineStr">
        <is>
          <t xml:space="preserve"> </t>
        </is>
      </c>
      <c r="K25" s="4" t="inlineStr">
        <is>
          <t xml:space="preserve"> </t>
        </is>
      </c>
      <c r="L25" s="4" t="inlineStr">
        <is>
          <t xml:space="preserve"> </t>
        </is>
      </c>
    </row>
    <row r="26">
      <c r="A26" s="4" t="inlineStr">
        <is>
          <t>Credit facility drawn down</t>
        </is>
      </c>
      <c r="B26" s="4" t="inlineStr">
        <is>
          <t xml:space="preserve"> </t>
        </is>
      </c>
      <c r="C26" s="4" t="inlineStr">
        <is>
          <t xml:space="preserve"> </t>
        </is>
      </c>
      <c r="D26" s="4" t="inlineStr">
        <is>
          <t xml:space="preserve"> </t>
        </is>
      </c>
      <c r="E26" s="4" t="inlineStr">
        <is>
          <t xml:space="preserve"> </t>
        </is>
      </c>
      <c r="F26" s="4" t="inlineStr">
        <is>
          <t xml:space="preserve"> </t>
        </is>
      </c>
      <c r="G26" s="5" t="n">
        <v>-80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maining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5" t="n">
        <v>20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llater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50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ffective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9" t="n">
        <v>0.048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6" t="n">
        <v>1000000</v>
      </c>
      <c r="H30" s="6" t="n">
        <v>1200000</v>
      </c>
      <c r="I30" s="4" t="inlineStr">
        <is>
          <t xml:space="preserve"> </t>
        </is>
      </c>
      <c r="J30" s="4" t="inlineStr">
        <is>
          <t xml:space="preserve"> </t>
        </is>
      </c>
      <c r="K30" s="4" t="inlineStr">
        <is>
          <t xml:space="preserve"> </t>
        </is>
      </c>
      <c r="L30" s="4" t="inlineStr">
        <is>
          <t xml:space="preserve"> </t>
        </is>
      </c>
    </row>
    <row r="31">
      <c r="A31" s="4" t="inlineStr">
        <is>
          <t>Line Of Credit-UBS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read on interest rate (as a percent)</t>
        </is>
      </c>
      <c r="B33" s="4" t="inlineStr">
        <is>
          <t xml:space="preserve"> </t>
        </is>
      </c>
      <c r="C33" s="4" t="inlineStr">
        <is>
          <t xml:space="preserve"> </t>
        </is>
      </c>
      <c r="D33" s="4" t="inlineStr">
        <is>
          <t xml:space="preserve"> </t>
        </is>
      </c>
      <c r="E33" s="9" t="n">
        <v>0.005</v>
      </c>
      <c r="F33" s="4" t="inlineStr">
        <is>
          <t xml:space="preserve"> </t>
        </is>
      </c>
      <c r="G33" s="9" t="n">
        <v>0.005</v>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D1:F1"/>
    <mergeCell ref="G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Interest Expense Recognized Related to Convertible Notes (Details) - Convertible Notes $ in Thousands</t>
        </is>
      </c>
      <c r="B1" s="2" t="inlineStr">
        <is>
          <t>3 Months Ended</t>
        </is>
      </c>
    </row>
    <row r="2">
      <c r="B2" s="2" t="inlineStr">
        <is>
          <t>Mar. 31, 2024 USD ($)</t>
        </is>
      </c>
    </row>
    <row r="3">
      <c r="A3" s="3" t="inlineStr">
        <is>
          <t>Cash interest expense</t>
        </is>
      </c>
      <c r="B3" s="4" t="inlineStr">
        <is>
          <t xml:space="preserve"> </t>
        </is>
      </c>
    </row>
    <row r="4">
      <c r="A4" s="4" t="inlineStr">
        <is>
          <t>Contractual interest expense</t>
        </is>
      </c>
      <c r="B4" s="6" t="n">
        <v>1617</v>
      </c>
    </row>
    <row r="5">
      <c r="A5" s="3" t="inlineStr">
        <is>
          <t>Non-cash interest expense</t>
        </is>
      </c>
      <c r="B5" s="4" t="inlineStr">
        <is>
          <t xml:space="preserve"> </t>
        </is>
      </c>
    </row>
    <row r="6">
      <c r="A6" s="4" t="inlineStr">
        <is>
          <t>Amortization of debt discount and debt issuance cost</t>
        </is>
      </c>
      <c r="B6" s="5" t="n">
        <v>328</v>
      </c>
    </row>
    <row r="7">
      <c r="A7" s="4" t="inlineStr">
        <is>
          <t>Total interest expense</t>
        </is>
      </c>
      <c r="B7" s="6" t="n">
        <v>19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6936</v>
      </c>
      <c r="C4" s="6" t="n">
        <v>-6759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237</v>
      </c>
      <c r="C6" s="5" t="n">
        <v>7063</v>
      </c>
    </row>
    <row r="7">
      <c r="A7" s="4" t="inlineStr">
        <is>
          <t>Amortization of premiums and accretion of purchase discounts on investment securities</t>
        </is>
      </c>
      <c r="B7" s="5" t="n">
        <v>9</v>
      </c>
      <c r="C7" s="5" t="n">
        <v>-460</v>
      </c>
    </row>
    <row r="8">
      <c r="A8" s="4" t="inlineStr">
        <is>
          <t>Stock-based compensation</t>
        </is>
      </c>
      <c r="B8" s="5" t="n">
        <v>77827</v>
      </c>
      <c r="C8" s="5" t="n">
        <v>64447</v>
      </c>
    </row>
    <row r="9">
      <c r="A9" s="4" t="inlineStr">
        <is>
          <t>Non-cash lease expense</t>
        </is>
      </c>
      <c r="B9" s="5" t="n">
        <v>4389</v>
      </c>
      <c r="C9" s="5" t="n">
        <v>3593</v>
      </c>
    </row>
    <row r="10">
      <c r="A10" s="4" t="inlineStr">
        <is>
          <t>Non-cash expense recovery</t>
        </is>
      </c>
      <c r="B10" s="5" t="n">
        <v>-361</v>
      </c>
      <c r="C10" s="4" t="inlineStr">
        <is>
          <t xml:space="preserve"> </t>
        </is>
      </c>
    </row>
    <row r="11">
      <c r="A11" s="4" t="inlineStr">
        <is>
          <t>Amortization of debt discount and issuance cost</t>
        </is>
      </c>
      <c r="B11" s="4" t="inlineStr">
        <is>
          <t xml:space="preserve"> </t>
        </is>
      </c>
      <c r="C11" s="5" t="n">
        <v>328</v>
      </c>
    </row>
    <row r="12">
      <c r="A12" s="4" t="inlineStr">
        <is>
          <t>Change in fair value of warrants and preferred stock</t>
        </is>
      </c>
      <c r="B12" s="5" t="n">
        <v>-3235</v>
      </c>
      <c r="C12" s="4" t="inlineStr">
        <is>
          <t xml:space="preserve"> </t>
        </is>
      </c>
    </row>
    <row r="13">
      <c r="A13" s="4" t="inlineStr">
        <is>
          <t>Foreign exchange adjustment</t>
        </is>
      </c>
      <c r="B13" s="5" t="n">
        <v>138</v>
      </c>
      <c r="C13" s="5" t="n">
        <v>359</v>
      </c>
    </row>
    <row r="14">
      <c r="A14" s="4" t="inlineStr">
        <is>
          <t>Non-cash interest expense</t>
        </is>
      </c>
      <c r="B14" s="5" t="n">
        <v>-17</v>
      </c>
      <c r="C14" s="5" t="n">
        <v>-1</v>
      </c>
    </row>
    <row r="15">
      <c r="A15" s="3" t="inlineStr">
        <is>
          <t>Changes in operating assets and liabilities:</t>
        </is>
      </c>
      <c r="B15" s="4" t="inlineStr">
        <is>
          <t xml:space="preserve"> </t>
        </is>
      </c>
      <c r="C15" s="4" t="inlineStr">
        <is>
          <t xml:space="preserve"> </t>
        </is>
      </c>
    </row>
    <row r="16">
      <c r="A16" s="4" t="inlineStr">
        <is>
          <t>Accounts receivable</t>
        </is>
      </c>
      <c r="B16" s="5" t="n">
        <v>-4068</v>
      </c>
      <c r="C16" s="5" t="n">
        <v>-10459</v>
      </c>
    </row>
    <row r="17">
      <c r="A17" s="4" t="inlineStr">
        <is>
          <t>Inventory</t>
        </is>
      </c>
      <c r="B17" s="5" t="n">
        <v>-5623</v>
      </c>
      <c r="C17" s="5" t="n">
        <v>-2265</v>
      </c>
    </row>
    <row r="18">
      <c r="A18" s="4" t="inlineStr">
        <is>
          <t>Prepaid expenses and other assets</t>
        </is>
      </c>
      <c r="B18" s="5" t="n">
        <v>-9354</v>
      </c>
      <c r="C18" s="5" t="n">
        <v>14428</v>
      </c>
    </row>
    <row r="19">
      <c r="A19" s="4" t="inlineStr">
        <is>
          <t>Accounts payable</t>
        </is>
      </c>
      <c r="B19" s="5" t="n">
        <v>2379</v>
      </c>
      <c r="C19" s="5" t="n">
        <v>10732</v>
      </c>
    </row>
    <row r="20">
      <c r="A20" s="4" t="inlineStr">
        <is>
          <t>Accrued compensation</t>
        </is>
      </c>
      <c r="B20" s="5" t="n">
        <v>17035</v>
      </c>
      <c r="C20" s="5" t="n">
        <v>17789</v>
      </c>
    </row>
    <row r="21">
      <c r="A21" s="4" t="inlineStr">
        <is>
          <t>Operating lease liabilities</t>
        </is>
      </c>
      <c r="B21" s="5" t="n">
        <v>-4505</v>
      </c>
      <c r="C21" s="5" t="n">
        <v>-4122</v>
      </c>
    </row>
    <row r="22">
      <c r="A22" s="4" t="inlineStr">
        <is>
          <t>Other accrued liabilities</t>
        </is>
      </c>
      <c r="B22" s="5" t="n">
        <v>26866</v>
      </c>
      <c r="C22" s="5" t="n">
        <v>-7625</v>
      </c>
    </row>
    <row r="23">
      <c r="A23" s="4" t="inlineStr">
        <is>
          <t>Deferred revenue</t>
        </is>
      </c>
      <c r="B23" s="5" t="n">
        <v>671</v>
      </c>
      <c r="C23" s="5" t="n">
        <v>793</v>
      </c>
    </row>
    <row r="24">
      <c r="A24" s="4" t="inlineStr">
        <is>
          <t>Cash provided by operating activities</t>
        </is>
      </c>
      <c r="B24" s="5" t="n">
        <v>44452</v>
      </c>
      <c r="C24" s="5" t="n">
        <v>27001</v>
      </c>
    </row>
    <row r="25">
      <c r="A25" s="3" t="inlineStr">
        <is>
          <t>Investing activities:</t>
        </is>
      </c>
      <c r="B25" s="4" t="inlineStr">
        <is>
          <t xml:space="preserve"> </t>
        </is>
      </c>
      <c r="C25" s="4" t="inlineStr">
        <is>
          <t xml:space="preserve"> </t>
        </is>
      </c>
    </row>
    <row r="26">
      <c r="A26" s="4" t="inlineStr">
        <is>
          <t>Proceeds from maturity of investments</t>
        </is>
      </c>
      <c r="B26" s="5" t="n">
        <v>5000</v>
      </c>
      <c r="C26" s="5" t="n">
        <v>169065</v>
      </c>
    </row>
    <row r="27">
      <c r="A27" s="4" t="inlineStr">
        <is>
          <t>Purchases of property and equipment, net</t>
        </is>
      </c>
      <c r="B27" s="5" t="n">
        <v>-21815</v>
      </c>
      <c r="C27" s="5" t="n">
        <v>-20315</v>
      </c>
    </row>
    <row r="28">
      <c r="A28" s="4" t="inlineStr">
        <is>
          <t>Cash paid for acquisition of intangible assets</t>
        </is>
      </c>
      <c r="B28" s="4" t="inlineStr">
        <is>
          <t xml:space="preserve"> </t>
        </is>
      </c>
      <c r="C28" s="5" t="n">
        <v>-10495</v>
      </c>
    </row>
    <row r="29">
      <c r="A29" s="4" t="inlineStr">
        <is>
          <t>Cash provided by (used in) investing activities</t>
        </is>
      </c>
      <c r="B29" s="5" t="n">
        <v>-16815</v>
      </c>
      <c r="C29" s="5" t="n">
        <v>138255</v>
      </c>
    </row>
    <row r="30">
      <c r="A30" s="3" t="inlineStr">
        <is>
          <t>Financing activities:</t>
        </is>
      </c>
      <c r="B30" s="4" t="inlineStr">
        <is>
          <t xml:space="preserve"> </t>
        </is>
      </c>
      <c r="C30" s="4" t="inlineStr">
        <is>
          <t xml:space="preserve"> </t>
        </is>
      </c>
    </row>
    <row r="31">
      <c r="A31" s="4" t="inlineStr">
        <is>
          <t>Proceeds from exercise of stock options</t>
        </is>
      </c>
      <c r="B31" s="5" t="n">
        <v>544</v>
      </c>
      <c r="C31" s="5" t="n">
        <v>6466</v>
      </c>
    </row>
    <row r="32">
      <c r="A32" s="4" t="inlineStr">
        <is>
          <t>Cash provided by financing activities</t>
        </is>
      </c>
      <c r="B32" s="5" t="n">
        <v>544</v>
      </c>
      <c r="C32" s="5" t="n">
        <v>6466</v>
      </c>
    </row>
    <row r="33">
      <c r="A33" s="4" t="inlineStr">
        <is>
          <t>Net change in cash, cash equivalents and restricted cash</t>
        </is>
      </c>
      <c r="B33" s="5" t="n">
        <v>28181</v>
      </c>
      <c r="C33" s="5" t="n">
        <v>171722</v>
      </c>
    </row>
    <row r="34">
      <c r="A34" s="4" t="inlineStr">
        <is>
          <t>Cash, cash equivalents and restricted cash, beginning of period</t>
        </is>
      </c>
      <c r="B34" s="5" t="n">
        <v>945587</v>
      </c>
      <c r="C34" s="5" t="n">
        <v>642095</v>
      </c>
    </row>
    <row r="35">
      <c r="A35" s="4" t="inlineStr">
        <is>
          <t>Cash, cash equivalents and restricted cash, end of period</t>
        </is>
      </c>
      <c r="B35" s="5" t="n">
        <v>973768</v>
      </c>
      <c r="C35" s="5" t="n">
        <v>813817</v>
      </c>
    </row>
    <row r="36">
      <c r="A36" s="3" t="inlineStr">
        <is>
          <t>Supplemental disclosure of cash flow information:</t>
        </is>
      </c>
      <c r="B36" s="4" t="inlineStr">
        <is>
          <t xml:space="preserve"> </t>
        </is>
      </c>
      <c r="C36" s="4" t="inlineStr">
        <is>
          <t xml:space="preserve"> </t>
        </is>
      </c>
    </row>
    <row r="37">
      <c r="A37" s="4" t="inlineStr">
        <is>
          <t>Cash paid for interest</t>
        </is>
      </c>
      <c r="B37" s="5" t="n">
        <v>1005</v>
      </c>
      <c r="C37" s="5" t="n">
        <v>1179</v>
      </c>
    </row>
    <row r="38">
      <c r="A38" s="3" t="inlineStr">
        <is>
          <t>Non-cash activities:</t>
        </is>
      </c>
      <c r="B38" s="4" t="inlineStr">
        <is>
          <t xml:space="preserve"> </t>
        </is>
      </c>
      <c r="C38" s="4" t="inlineStr">
        <is>
          <t xml:space="preserve"> </t>
        </is>
      </c>
    </row>
    <row r="39">
      <c r="A39" s="4" t="inlineStr">
        <is>
          <t>Purchases of property and equipment in accounts payable and accruals</t>
        </is>
      </c>
      <c r="B39" s="5" t="n">
        <v>4223</v>
      </c>
      <c r="C39" s="5" t="n">
        <v>112</v>
      </c>
    </row>
    <row r="40">
      <c r="A40" s="4" t="inlineStr">
        <is>
          <t>Acquisition of warrants</t>
        </is>
      </c>
      <c r="B40" s="4" t="inlineStr">
        <is>
          <t xml:space="preserve"> </t>
        </is>
      </c>
      <c r="C40" s="5" t="n">
        <v>1884</v>
      </c>
    </row>
    <row r="41">
      <c r="A41" s="4" t="inlineStr">
        <is>
          <t>Issuance of common stock for bonuses</t>
        </is>
      </c>
      <c r="B41" s="5" t="n">
        <v>32063</v>
      </c>
      <c r="C41" s="5" t="n">
        <v>24071</v>
      </c>
    </row>
    <row r="42">
      <c r="A42" s="4" t="inlineStr">
        <is>
          <t>Stock-based compensation included in capitalized software development costs</t>
        </is>
      </c>
      <c r="B42" s="6" t="n">
        <v>608</v>
      </c>
      <c r="C42" s="6" t="n">
        <v>5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Income tax expense</t>
        </is>
      </c>
      <c r="B4" s="6" t="n">
        <v>173000</v>
      </c>
      <c r="C4" s="6" t="n">
        <v>428000</v>
      </c>
      <c r="D4" s="4" t="inlineStr">
        <is>
          <t xml:space="preserve"> </t>
        </is>
      </c>
    </row>
    <row r="5">
      <c r="A5" s="4" t="inlineStr">
        <is>
          <t>Interest and penalties accrued</t>
        </is>
      </c>
      <c r="B5" s="6" t="n">
        <v>0</v>
      </c>
      <c r="C5" s="4" t="inlineStr">
        <is>
          <t xml:space="preserve"> </t>
        </is>
      </c>
      <c r="D5"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Net Loss per Share - Loss per Share (Details) - Convertible Notes</t>
        </is>
      </c>
      <c r="C1" s="2" t="inlineStr">
        <is>
          <t>1 Months Ended</t>
        </is>
      </c>
    </row>
    <row r="2">
      <c r="B2" s="2" t="inlineStr">
        <is>
          <t>Oct. 11, 2024 USD ($)</t>
        </is>
      </c>
      <c r="C2" s="2" t="inlineStr">
        <is>
          <t>Apr. 30, 2020 USD ($)</t>
        </is>
      </c>
      <c r="D2" s="2" t="inlineStr">
        <is>
          <t>Jul. 19, 2024 USD ($)</t>
        </is>
      </c>
    </row>
    <row r="3">
      <c r="A3" s="3" t="inlineStr">
        <is>
          <t>Earnings or Loss per Share [Line Items]</t>
        </is>
      </c>
      <c r="B3" s="4" t="inlineStr">
        <is>
          <t xml:space="preserve"> </t>
        </is>
      </c>
      <c r="C3" s="4" t="inlineStr">
        <is>
          <t xml:space="preserve"> </t>
        </is>
      </c>
      <c r="D3" s="4" t="inlineStr">
        <is>
          <t xml:space="preserve"> </t>
        </is>
      </c>
    </row>
    <row r="4">
      <c r="A4" s="4" t="inlineStr">
        <is>
          <t>Principal amount</t>
        </is>
      </c>
      <c r="B4" s="4" t="inlineStr">
        <is>
          <t xml:space="preserve"> </t>
        </is>
      </c>
      <c r="C4" s="6" t="n">
        <v>287500000</v>
      </c>
      <c r="D4" s="6" t="n">
        <v>287500000</v>
      </c>
    </row>
    <row r="5">
      <c r="A5" s="4" t="inlineStr">
        <is>
          <t>Convertible Notes Payable</t>
        </is>
      </c>
      <c r="B5" s="6" t="n">
        <v>287400000</v>
      </c>
      <c r="C5" s="4" t="inlineStr">
        <is>
          <t xml:space="preserve"> </t>
        </is>
      </c>
      <c r="D5" s="4" t="inlineStr">
        <is>
          <t xml:space="preserve"> </t>
        </is>
      </c>
    </row>
    <row r="6">
      <c r="A6" s="4" t="inlineStr">
        <is>
          <t>Convertible to shares of common stock</t>
        </is>
      </c>
      <c r="B6" s="5" t="n">
        <v>7500000</v>
      </c>
      <c r="C6" s="5" t="n">
        <v>7411704</v>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not included in diluted per share calculation</t>
        </is>
      </c>
      <c r="B4" s="5" t="n">
        <v>13894</v>
      </c>
      <c r="C4" s="5" t="n">
        <v>2424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not included in diluted per share calculation</t>
        </is>
      </c>
      <c r="B7" s="5" t="n">
        <v>3822</v>
      </c>
      <c r="C7" s="5" t="n">
        <v>4709</v>
      </c>
    </row>
    <row r="8">
      <c r="A8" s="4" t="inlineStr">
        <is>
          <t>Performance-based awards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not included in diluted per share calculation</t>
        </is>
      </c>
      <c r="B10" s="5" t="n">
        <v>9974</v>
      </c>
      <c r="C10" s="5" t="n">
        <v>11901</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not included in diluted per share calculation</t>
        </is>
      </c>
      <c r="B13" s="5" t="n">
        <v>98</v>
      </c>
      <c r="C13" s="5" t="n">
        <v>221</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 not included in diluted per share calculation</t>
        </is>
      </c>
      <c r="B16" s="4" t="inlineStr">
        <is>
          <t xml:space="preserve"> </t>
        </is>
      </c>
      <c r="C16" s="5" t="n">
        <v>741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501830</v>
      </c>
      <c r="C4" s="6" t="n">
        <v>367741</v>
      </c>
    </row>
    <row r="5">
      <c r="A5" s="4" t="inlineStr">
        <is>
          <t>Produc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500036</v>
      </c>
      <c r="C7" s="5" t="n">
        <v>364672</v>
      </c>
    </row>
    <row r="8">
      <c r="A8" s="4" t="inlineStr">
        <is>
          <t>Cost of revenues</t>
        </is>
      </c>
      <c r="B8" s="5" t="n">
        <v>184613</v>
      </c>
      <c r="C8" s="5" t="n">
        <v>158833</v>
      </c>
    </row>
    <row r="9">
      <c r="A9" s="4" t="inlineStr">
        <is>
          <t>Licensing and oth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794</v>
      </c>
      <c r="C11" s="5" t="n">
        <v>3069</v>
      </c>
    </row>
    <row r="12">
      <c r="A12" s="4" t="inlineStr">
        <is>
          <t>Cost of revenues</t>
        </is>
      </c>
      <c r="B12" s="5" t="n">
        <v>452</v>
      </c>
      <c r="C12" s="5" t="n">
        <v>307</v>
      </c>
    </row>
    <row r="13">
      <c r="A13" s="4" t="inlineStr">
        <is>
          <t>Single 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501830</v>
      </c>
      <c r="C15" s="5" t="n">
        <v>367741</v>
      </c>
    </row>
    <row r="16">
      <c r="A16" s="4" t="inlineStr">
        <is>
          <t>Gross margin</t>
        </is>
      </c>
      <c r="B16" s="6" t="n">
        <v>316765</v>
      </c>
      <c r="C16" s="6" t="n">
        <v>208601</v>
      </c>
    </row>
    <row r="17">
      <c r="A17" s="4" t="inlineStr">
        <is>
          <t>Gross margin percentage</t>
        </is>
      </c>
      <c r="B17" s="9" t="n">
        <v>0.631</v>
      </c>
      <c r="C17" s="9" t="n">
        <v>0.5669999999999999</v>
      </c>
    </row>
    <row r="18">
      <c r="A18" s="4" t="inlineStr">
        <is>
          <t>Single reportable segment | Produc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st of revenues</t>
        </is>
      </c>
      <c r="B20" s="6" t="n">
        <v>184613</v>
      </c>
      <c r="C20" s="6" t="n">
        <v>158833</v>
      </c>
    </row>
    <row r="21">
      <c r="A21" s="4" t="inlineStr">
        <is>
          <t>Single reportable segment | Licensing and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ost of revenues</t>
        </is>
      </c>
      <c r="B23" s="6" t="n">
        <v>452</v>
      </c>
      <c r="C23" s="6" t="n">
        <v>30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1. Description of Business Natera, Inc. (the “Company”) was formed in the state of California as Gene Security Network, LLC in November 2003 and incorporated in the state of Delaware in January 2007. The Company is a diagnostics company with proprietary molecular and bioinformatics technology that it is applying to change the management of disease worldwide. The Company’s cell-free DNA (“cfDNA”) technology combines its novel molecular assays, which reliably measure many informative regions across the genome from samples as small as a single cell, with its statistical algorithms which incorporate data available from the broader scientific community to identify genetic variations covering a wide range of serious conditions with high accuracy and coverage. The Company focuses on applying its technology to three main areas of healthcare – women’s health, oncology and organ health. In the women’s health space, the Company develops and commercializes non- or minimally- invasive tests to evaluate risk for, and thereby enable early detection of, a wide range of genetic conditions, such as Down syndrome. In oncology, the Company commercializes, among others, a personalized blood-based DNA test to detect molecular residual disease and monitor for disease recurrence across a broad range of cancer types. The Company’s third area of focus is organ health, with tests to assess kidney, heart, and lung transplant rejection as well as genetic testing for chronic kidney disease. The Company operates laboratories in Austin, Texas and San Carlos, California certified under the Clinical Laboratory Improvement Amendments of 1988 (“CLIA”) providing a host of cell-free DNA-based molecular testing services. The Company determines its operating segments based on the way it organizes its business to make operating decisions and assess performance. The Company operates one segment, the development and commercialization of molecular testing services, applying its proprietary technology in the fields of women’s health, oncology and organ health. ​ The Company’s key product offerings include its Panorama Non-Invasive Prenatal Test (“Panorama”) that screens for chromosomal abnormalities of a fetus in singleton and twin pregnancies, typically with a blood draw from the mother; Horizon Carrier Screening (“Horizon”) to determine carrier status for a large number of severe genetic diseases that could be passed on to the carrier’s children; its Signatera molecular residual disease test (“Signatera”) to detect circulating tumor DNA in patients previously diagnosed with cancer to assess molecular residual disease, monitor for recurrence, and evaluate treatment response; and its Prospera test, to assess organ transplant rejection in patients who have undergone kidney, heart, or lung transplantation. All testing is available principally in the United States. The Company also offers its Panorama test to customers outside of the United States, primarily in Europe. The Company also offers Constellation, a cloud-based software platform that enables laboratory customers to gain access through the cloud to the Company’s algorithms and bioinformatics in order to validate and launch their own tests based on the Company’s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During the three months ended March 31, 2025, there were no material changes to the Company’s significant accounting policies as disclosed in the Company’s Annual Report on Form 10-K for the year ended December 31, 2024 (filed on February 28, 2025). Basis of Presentation The accompanying unaudited interim condensed consolidated financial statements have been prepared in conformity with U.S. generally accepted accounting principles (“U.S. GAAP”) for interim financial information. The unaudited interim condensed consolidated financial information includes only adjustments of a normal recurring nature necessary for a fair presentation of the Company’s results of operations, financial position, changes in stockholders’ equity, and cash flows. The results of operations for the three months ended March 31, 2025, are not necessarily indicative of the results for the full year or the results for any future periods. The condensed consolidated balance sheet as of December 31, 2024 has been derived from audited financial statements at that date. These financial statements should be read in conjunction with the audited financial statements, and related notes for the year ended December 31, 2024 included in the Company’s Annual Report on Form 10-K filed with the SEC on February 28, 2025. Liquidity Matters The Company has incurred net losses since its inception and anticipates net losses for the near future. The Company had a net loss of $66.9 million for the three months ended March 31, 2025 and an accumulated deficit of $2.6 billion as of March 31, 2025. As of March 31, 2025, the Company had $973.8 million in cash, cash equivalents, and restricted cash, $17.8 million in marketable securities, and an $80.3 million outstanding balance on its Credit Line (as defined in Note 10, Debt While the Company has introduced multiple products that are generating revenues, these revenues have not been sufficient to fund all operations and business plans. Accordingly, the Company has funded the portion of operating costs that exceeds revenues through a combination of equity issuances, debt issuances, and other financings. The Company continues to invest in the development and commercialization of its existing and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when necessary or in amounts or on terms acceptable to the Company. If the Company is unable to obtain additional financing, it may be required to delay or slow its investment in the development and commercialization of its products and significantly scale back its business and operations. On July 19, 2024, the Company announced its decision to redeem all of its outstanding 2.25% Convertible Senior Notes (the “Convertible Notes”) due 2027. The redemption was completed on October 11, 2024 (the “Redemption Date”). The redemption price for the Convertible Notes equaled 100% of the principal amount of the Convertible Notes to be redeemed plus accrued and unpaid interest to, but excluding, the Redemption Date. The Company elected physical settlement with shares of its common stock as the settlement method to apply to all conversions of the Convertible Notes. On the Redemption Date, $287.4 million of Convertible Notes were redeemed for approximately 7.5 million shares of the Company’s common stock under the terms of the redemption notice. The remaining Convertible Notes not redeemed under the redemption notice were converted in exchange for cash at face value plus accrued interest totaling $0.1 million. As such, the Company’s redemption of its Convertible Notes did not have a material effect on its liquidity. Based on the Company’s current business plan, the Company believes that its existing cash and marketable securities will be sufficient to meet its anticipated cash requirements for at least 12 months after May 8, 2025. Principles of Consolidation ​ The accompanying condensed consolidated financial statements include all the accounts of the Company and its subsidiaries. All intercompany balances and transactions have been eliminated. Use of Estimates The preparation of financial statements in accordance with generally accepted accounting principles (GAAP) in the United States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stock-based compensation, the fair value of options, and the expected consideration (average selling price) to be received from contracts with customers, insurance payors, and patient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irrespective of maturity date. Available-for-sale securities are carried at fair value, with unrealized gains and losses reported in accumulated other comprehensive income (loss), which is a separate component of stockholders’ equity. ​ Available-for-sale debt securities. Financial Instruments – Credit Losses (Topic 326): Measurement of Credit Losses on Financial Instruments ​ Accounts Receivable, net of allowance Trade accounts receivable and other receivables. Balance Sheet Components With respect to revenue recognized related to genetic test services provided to patient customers whereby consideration is expected to be received from insurance or patient payors, the Company recognizes a constraint to the estimated variable consideration such that it is not probable that a significant revenue reversal will occur. When assessing the total consideration expected to be received from insurance carriers and patients, a certain percentage of revenues is further constrained for estimated refunds. After applying the ASU 2016-10, Revenue from Contracts with Customers (Topic 606): Identifying Performance Obligations and Licensing (“ASC 606”) constraint, the Company assessed for credit losses under ASC 326 and determined an incremental credit loss was not needed given the quality of the insurance payors from whom such receivables are expected to be collectible and the relatively short duration over which the majority of receivables are collected. Accordingly, the Company currently does not have an incremental credit loss reserve nor allowance for expected credit losses against accounts receivable for insurance and patient payors due to the average selling price calculations, which incorporate these risks as net receivables are recorded. Inventory ​ Inventory is recorded at the lower of cost or net realizable value, determined on a first-in, first-out basis. Inventory consists entirely of supplies, which are consumed at the point biologic samples are collected and the Company provides genetic testing services; therefore, the Company does not maintain any work-in-process or finished goods inventory. The Company enters into inventory purchases commitments so that it can meet future delivery schedules based on forecasted demand for its tests. ​ ​ Accumulated Other Comprehensive Income (Loss) ​ Comprehensive loss and its components encompass all changes in equity other than those with stockholders, and include net loss, unrealized gains and losses on available-for-sale marketable securities and foreign currency translation adjustments. ​ ​ ​ ​ ​ ​ ​ ​ Three months ended ​ March 31, ​ 2025 ​ 2024 ​ (in thousands) Beginning balance $ (344) ​ $ (3,085) Net unrealized gain on available-for-sale securities, net of tax and foreign currency translation adjustment ​ 147 ​ ​ 893 Ending balance $ (197) ​ $ (2,192) ​ The change in net unrealized loss on available-for-sale securities is due to the impact of changes in interest rates on the value of fixed-rate investments and not due to any credit deterioration. Further, due to the short-term nature of these investments, the Company has the ability and intention to hold any such investments until maturity and does not expect to realize any material investment losses. As such, the Company has assessed the unrealized loss position for available-for-sale securities and determined that an allowance for credit loss was not necessary. Revenue Recognition ​ The Company recognizes revenue under ASC 606, using the following five step proces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 Revenue Recognition, ​ 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Related Party Transactions ​ On December 6, 2021, the Company participated along with certain other investors in the series B financing of MyOme, Inc. (“MyOme”), and purchased preferred shares and warrants in exchange for a cash payment of approximately $4.0 million which was allocated $2.2 million for preferred shares and $1.8 million for warrants. In August 2024, the Company participated in a subsequent round of the series B financing and purchased an additional $2.7 million of series B preferred shares at the same valuation as the initial round of financing in December 2021. The Company does not hold a seat on MyOme’s board of directors and does not participate or direct the day to day activities of MyOme. Because MyOme is a privately-held company without readily determinable fair values, the Company elected to account for its preferred Series B share investment in MyOme using the measurement alternative, which is cost, less any impairment, adjusted for changes in fair value resulting from observable transactions for identical or similar investments of the same issuer as of the respective transaction dates. When indicators exist and the estimated fair value of the investment is below its carrying amount, the Company would adjust the investment to fair value. The change in carrying value, resulting from the remeasurements, would be recognized in interest and other income, net on the consolidated statements of operations. During the three months ended March 31, 2024, no upward nor downward adjustments were recorded. The following are the Company’s related persons and the basis of each such related person’s relationship with MyOme: ● Matthew Rabinowitz, the Company’s executive chairman and co-founder, is the chairman of the board and founder of MyOme, and a beneficial holder of approximately 22.6%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None of the related party investments in MyOme by our executives and directors noted above were at the behest of the Company nor funded by the Company. In February 2024, the Company entered into a collaboration and commercialization agreement (the “Collaboration Agreement”) with MyOme pursuant to which the parties agreed to partner to offer certain genetic testing services to be developed and funded solely by MyOme and overseen by a joint steering committee. The Company agreed to assist MyOme with commercial activities. In connection with the Collaboration Agreement, the Company received a 10-year warrant to purchase 3,058,485 shares of MyOme's common stock at an exercise price of $0.25 per share, which is exercisable in whole or in part, commencing in February 2024, and can be converted to MyOme’s common stock upon the occurrence of MyOme’s initial public offering or a liquidation event (as such terms are defined in MyOme's certificate of incorporation). Additionally, upon the achievement of certain product commercialization milestones, the Company is eligible to receive an additional warrant exercisable for 2,080,565 shares of MyOme’s series B preferred stock with an exercise price of $0.01 per share. During September 2024, the Company achieved certain product commercialization milestones such that the warrant for 2,080,565 shares of MyOme’s series B preferred stock was due from MyOme to the Company. These warrants were granted and issued by MyOme to the Company during the fourth quarter of 2024, and were exercisable in whole or in part in December 2024. However, the Company needs to perform ongoing collaboration in exchange for the warrant consideration. Accordingly, the warrants have been included within other assets and allocated between short-term and long-term liabilities on the consolidated balance sheets. The Company is amortizing the liability as a reduction of selling and marketing expense upon commercialization and sale of the products contemplated under the Collaboration Agreement over the life of the contract. For the three months ended March 31, 2025, the amortization of the non-cash liability was $0.4 million. The warrants issued to the Company in 2021 and 2024 are accounted for as derivative instruments and recorded within other assets on the consolidated balance sheets at fair value. The warrants were valued using the Black-Scholes valuation model as of each reporting period, including the date of issuance. Subject to the Company's achievement of certain commercialization milestones, the Company may receive additional warrants to purchase MyOme’s series B preferred stock. To the extent the genetic testing services are successfully commercialized, the Company will owe certain royalty payments to MyOme. For the three months ended March 31, 2025, the royalties to MyOme were not material. As of March 31, 2025 and December 31, 2024, the Company’s carrying amount of preferred shares in MyOme was $6.6 Risk and Uncertainties Financial instruments that potentially subject the Company to credit risk consist of cash, cash equivalents, and restricted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For the three months ended March 31, 2025, and 2024, there were no customers exceeding 10% of total revenues on an individual basis. As of March 31, 2025 and December 31, 2024, there were no customers with an outstanding balance exceeding 10% of net accounts receivable. For the three months ended March 31, 2025 and 2024, approximately 14.0% and 11.6%, respectively, of total revenue were paid by Medicare on behalf of multiple customers. As of March 31, 2025 and December 31, 2024, approximately 12.6% and 11.5%, respectively, of accounts receivable are expected to be paid by Medicare on behalf of multiple customers. ​ Recent Accounting Pronouncements From time to time, new accounting pronouncements are issued by the Financial Accounting Standards Board (“FASB”) under its accounting standard codifications or other standard setting bodies and are adopted by the Company as of the specified effective date. Recently Adopted Accounting Pronouncements In March 2020, ASU 2020-04, Reference Rate Reform (Topic 848) Reference Rate Reform (Topic 848): Deferral of the Sunset Date of Topic 848 New Accounting Pronouncements Not Yet Adopted In December 2023, ASU 2023-09, Income Taxes - Improvements to Income Tax Disclosures In November 2024, Income Statement—Reporting Comprehensive Income—Expense Disaggregation Disclosures (Subtopic 220-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3. Revenue Recognition The Company recognizes revenues when, or as, performance obligations in the contracts are satisfied, in the amount reflecting the expected consideration to be received from the goods or services transferred to the customers. Product Revenues Product revenues are derived by performing genetic testing services and the Company’s performance obligation is complete when test results are delivered to a laboratory or patient (each a customer). Additionally, the Company enters into agreements with pharmaceutical companies to utilize the Company’s Signatera tests, typically to study new cancer treatments or to validate the outcomes of clinical trials for which the pharmaceutical companies are identified as customers. Such arrangements generally involve performing whole-exome sequencing services and the testing of patient samples to detect cancer mutations using its Signatera test. In addition to performing Signatera tests, these agreements typically include certain activities to fulfill the contract, such as customer data setup and management and ongoing reporting. Each test result is billable to customers upon delivery and the personalized cancer profile also makes each test distinct within the context of the contract as customers can exercise control over the test results upon delivery. Accordingly, the Company recognizes test processing revenue as individual test results are delivered to customers. For certain contracts with pharmaceutical companies where the Company is developing a companion diagnostic test in addition to performing regular testing services, revenue is primarily recognized proportionally as services are performed and/or tests are delivered.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laboratory partners and patients and identifies the performance obligations in those contracts, which are the delivery of the test results. The total consideration the Company expects to collect in exchange for the Company’s products is an estimate and may be fixed or variable. Consideration includes reimbursement from both patients and insurance carriers, adjusted for variable consideration related to disallowed cases, percent of patient responsibility collected, refunds and reserves, and is estimated using the expected value method. For insurance carriers and product types with similar reimbursement characteristics, the Company uses a portfolio of relevant historical data to estimate variable consideration and total collections for the Company’s products. The Company constrains the estimated variable consideration when it determin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laboratory partners and patients, the Company allocates the total consideration to a single performance obligation, which is the delivery of the test results to the customers. When assessing the total consideration expected to be received from insurance carriers and patients, a certain percentage of revenues is further constrained for estimated refunds. The Company enters into contracts with insurance carriers, primarily with payment terms related to tests provided to patients who have health insurance coverage. Insurance carriers are considered third-party payers on behalf of the patients, and the patients are considered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The Company generally bills an insurance carrier, a laboratory partner or a patient upon delivery of test results. The Company also bills patients directly for out-of-pocket costs involving co-pays and deductibles that they are responsible for. The Company may or may not get reimbursed for the full amount billed. Further, the Company may not get reimbursed at all for tests performed if such tests are not covered under the insurance carrier’s reimbursement policies or the Company is not a qualified provider to the insurance carrier, or if the tests were not previously authorized. Product revenue is recognized in an amount equal to the total consideration (as described above) expected to be received at a point in time when the test results are delivered. Approximately 90% of cash collections attributable to such product revenue occurs within nine months, with the remaining collections generally taking an additional six months. During this time, management routinely reassesses its estimates of actual to expected cash collections, which are based on historical collection rates and adjusted for current information and trends. To the extent cash collections for tests delivered in prior periods are trending higher than expectations, the Company will increase revenue recognized when sufficient evidence is obtained to conclude the additional revenue will not result in a significant reversal of revenue in a future period. If cash collections for tests delivered in prior periods are trending below expectations, the Company will reduce revenue to the amount expected to be collected based on the latest information and expectations. Increases or decreases to the amount of cash expected to be collected for tests delivered in prior periods are recognized in product revenue with a corresponding impact to accounts receivable during the period such determination is made. During the three months ended March 31, 2025 and 2024, the Company increased revenue by a net of $34.3 million and $33.7 million, respectively, for changes in estimate that increased revenue for tests delivered in prior periods that were fully collected, which increased revenue and decreased net loss Product revenue was constrained via refunds estimated to be paid to insurance carriers. Certain refunds were recognized in accrued liabilities until they are either paid to the respective insurance carrier or it is determined the refund will not ultimately be paid, at which time the related accrual is reduced with a corresponding increase to revenue. During the three months ended March 31, 2024, the reserves for refunds to insurance carriers were reduced and product revenue increased by $2.1 million for amounts the Company determined would not be refunded to insurance carriers. The increased revenue and corresponding decreased net loss Under the Company's current policy, certain estimated future refunds are recognized as a reduction to accounts receivable. The allowance will be released in future quarters to offset the future credits and refunds paid to insurance carriers and patients. During the three months ended March 31, 2025 and 2024, the net allowance for future refunds reduced revenue by $3.5 million and $1.5 million, respectively. The decreased revenue and corresponding increased net loss Licensing and Other Revenues ​ The Company recognizes licensing revenues from its cloud-based distribution service offering, Constellation, by granting licenses to its licensees to use certain of the Company’s proprietary intellectual properties and cloud-based software and in vitro diagnostic (“IVD”) kits. The Company also recognizes revenues from its strategic collaboration agreements, such as those with BGI Genomics Co., Ltd. (“BGI Genomics”) and Foundation Medicine, Inc. (“Foundation Medicine”). The Company recognizes licensing and other revenues through agreements with pharmaceutical companies in support of potential clinical trials managed by the pharmaceutical companies. Constellation The laboratory partners with whom the Company enters into a licensing arrangement represent the licensees and are identified as customers. The licensees do not have the right to possess the Company’s software, but rather receive services through the cloud software. These arrangements often include: (i) the delivery of the services through the cloud software, (ii) the necessary support and training, and (iii) the IVD kits to be consumed as tests are processed. The Company does not consider the software as a service, the support or the training as being distinct in the context of such arrangements, and therefore, they are combined as a single performance obligation. The software, support and training are delivered simultaneously to the licensees over the term of the arrangement. The Company bills the majority of licensees, who process the tests in their laboratories, a fixed price for each test processed. Licensing revenues are recognized as the performance obligations are satisfied (i.e., upon the delivery of each test) and reported in licensing and other revenues in the Company’s statements of operations and comprehensive loss. BGI Genomics In February 2019, the Company entered into a License Agreement (the “BGI Genomics Agreement”) with BGI Genomics to develop, manufacture, and commercialize next generation sequencing-based genetic testing assays for clinical and commercial use. The BGI Genomics Agreement has a term of ten years and expires in February 2029. Pursuant to the BGI Genomics Agreement, the Company licensed its intellectual property to and provided development services for BGI Genomics. Following completion of development services, the Company began providing assay interpretation services over the term of the agreement. According to the BGI Genomics Agreement, the Company is entitled to a total of $50.0 million, comprised of upfront technology license fees, prepaid royalties relating to future sales of licensed products and performance of assay interpretation services, and milestone payments. Due to uncertainties in achieving certain milestones, $6.0 million of the $50.0 million was constrained. A net of $44.0 million has been collected by the Company in cash, which includes $20.0 million in prepaid royalties. The Company concluded that the license is not a distinct performance obligation as it does not have a stand-alone value to BGI Genomics apart from the related development services. Therefore, license and related development services, for each of the non-invasive prenatal tests (“NIPTs”) and Oncology products, representing two separate performance obligations, to which $24.0 million of transaction consideration was allocated. This performance obligation was fully satisfied in March 2023 and no further related amounts will be recognized as revenue. As of December 31, 2024, the Company's performance obligation to provide ongoing NIPT assay interpretation services was removed. Therefore, the Company now has a single remaining performance obligation related to Oncology assay interpretation services, to which $20.0 million of transaction consideration was allocated and prepaid by BGI Genomics. During the three months ended March 31, 2024, the Company recognized $0.3 million related to oncology assay interpretation services, which was recognized against deferred royalties. During the three months ended March 31, 2025, the Company recognized an additional $0.1 million related to oncology assay interpretation services, which was recognized against deferred royalties. The Company has $17.2 million and $17.3 million in deferred revenue as of March 31, 2025 and December 31, 2024, respectively. Disaggregation of Revenues ​ The following table shows disaggregation of revenues by payer types: ​ ​ ​ ​ ​ ​ ​ ​ ​ ​ ​ Three months ended ​ ​ ​ March 31, ​ ​ ​ 2025 ​ 2024 ​ ​ ​ (in thousands) Insurance carriers ​ $ 472,647 ​ $ 341,028 ​ Laboratory partners ​ ​ 20,832 ​ ​ 20,276 ​ Patients ​ ​ 8,351 ​ ​ 6,437 ​ Total revenues ​ $ 501,830 ​ $ 367,741 ​ ​ The following table presents total revenues by geographic area based on the location of the Company’s payers: ​ ​ ​ ​ ​ ​ ​ ​ ​ ​ Three months ended ​ ​ March 31, ​ 2025 2024 ​ ​ (in thousands) United States $ 492,305 ​ $ 359,413 Americas, excluding U.S. ​ 1,692 ​ ​ 1,481 Europe, Middle East, India, Africa ​ 6,049 ​ ​ 5,178 Asia Pacific and Other ​ 1,784 ​ ​ 1,669 Total revenues $ 501,830 ​ $ 367,741 ​ The following table summarizes the Company’s beginning and ending balances of accounts receivable and deferred revenues: ​ ​ ​ ​ ​ ​ ​ ​ ​ ​ Balance at ​ ​ March 31, ​ December 31, ​ ​ 2025 ​ 2024 ​ ​ (in thousands) Assets: ​ ​ ​ ​ ​ ​ Accounts receivable, net ​ $ 318,233 ​ $ 314,165 Liabilities: ​ ​ ​ ​ ​ ​ Deferred revenue, current portion ​ $ 20,557 ​ $ 19,754 Deferred revenue, long-term portion (1) ​ ​ 16,705 ​ ​ 16,838 Total deferred revenues ​ $ 37,262 ​ $ 36,592 ​ (1) The deferred revenue, long-term portion is included within the “Deferred revenue, long-term portion and other liabilities” line item on the consolidated balance sheets. ​ The following table shows the changes in the balance of deferred revenues during the three months ended March 31, 2025 and 2024: ​ ​ ​ ​ ​ ​ ​ ​ ​ ​ Balance at ​ ​ March 31, ​ ​ 2025 ​ ​ 2024 ​ (in thousands) Beginning balance ​ $ 36,592 ​ $ 35,740 Increase in deferred revenues ​ ​ 10,163 ​ ​ 7,941 Revenue recognized during the period included in deferred revenues at the beginning of the period ​ ​ (9,418) ​ ​ (7,048) Revenue recognized from performance obligations satisfied within the same period ​ ​ (75) ​ ​ (100) Ending balance ​ $ 37,262 ​ $ 36,533 ​ During the three months ended March 31, 2025, revenue recognized that was included in the deferred revenue balance at the beginning of the period totaled $9.4 million with approximately $0.4 million related to BGI Genomics and Foundation Medicine and the remaining $9.0 million related to genetic testing services. The current portion of deferred revenue includes $18.6 million from genetic testing services and $0.5 million from BGI Genomics and $1.5 million from Foundation Medicine as of March 31, 2025. The non-current portion of deferred revenue includes $16.7 million from the BGI Genomics Agreement as of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3:35:32Z</dcterms:created>
  <dcterms:modified xmlns:dcterms="http://purl.org/dc/terms/" xmlns:xsi="http://www.w3.org/2001/XMLSchema-instance" xsi:type="dcterms:W3CDTF">2025-05-08T23:35:34Z</dcterms:modified>
</cp:coreProperties>
</file>